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ignificant Accounting Policies" sheetId="7" r:id="rId7"/>
    <s:sheet name="Business Combination" sheetId="8" r:id="rId8"/>
    <s:sheet name="License Agreement with Roche" sheetId="9" r:id="rId9"/>
    <s:sheet name="Fair Value of Financial Instrum" sheetId="10" r:id="rId10"/>
    <s:sheet name="Collaboration Agreement" sheetId="11" r:id="rId11"/>
    <s:sheet name="Accrued Expenses" sheetId="12" r:id="rId12"/>
    <s:sheet name="Commitments and Contingencies" sheetId="13" r:id="rId13"/>
    <s:sheet name="Share-Based Payments" sheetId="14" r:id="rId14"/>
    <s:sheet name="Indebtedness" sheetId="15" r:id="rId15"/>
    <s:sheet name="Reduction in Workforce" sheetId="16" r:id="rId16"/>
    <s:sheet name="Related Party Transactions" sheetId="17" r:id="rId17"/>
    <s:sheet name="Subsequent Events" sheetId="18" r:id="rId18"/>
    <s:sheet name="Significant Accounting Polici19" sheetId="19" r:id="rId19"/>
    <s:sheet name="Significant Accounting Polici20" sheetId="20" r:id="rId20"/>
    <s:sheet name="Business Combination (Tables)" sheetId="21" r:id="rId21"/>
    <s:sheet name="Fair Value of Financial Instr22" sheetId="22" r:id="rId22"/>
    <s:sheet name="Accrued Expenses (Tables)" sheetId="23" r:id="rId23"/>
    <s:sheet name="Share-Based Payments (Tables)" sheetId="24" r:id="rId24"/>
    <s:sheet name="Reduction in Workforce Reductio" sheetId="25" r:id="rId25"/>
    <s:sheet name="Organization and Basis of Pre26" sheetId="26" r:id="rId26"/>
    <s:sheet name="Significant Accounting Polici27" sheetId="27" r:id="rId27"/>
    <s:sheet name="Significant Accounting Polici28" sheetId="28" r:id="rId28"/>
    <s:sheet name="Business Combination - Narrativ" sheetId="29" r:id="rId29"/>
    <s:sheet name="Business Combination Business C" sheetId="30" r:id="rId30"/>
    <s:sheet name="Business Combination - Schedule" sheetId="31" r:id="rId31"/>
    <s:sheet name="License Agreement with Roche - " sheetId="32" r:id="rId32"/>
    <s:sheet name="Fair Value of Financial Instr33" sheetId="33" r:id="rId33"/>
    <s:sheet name="Fair Value of Financial Instr34" sheetId="34" r:id="rId34"/>
    <s:sheet name="Fair Value of Financial Instr35" sheetId="35" r:id="rId35"/>
    <s:sheet name="Fair Value of Financial Instr36" sheetId="36" r:id="rId36"/>
    <s:sheet name="Fair Value of Financial Instr37" sheetId="37" r:id="rId37"/>
    <s:sheet name="Collaboration Agreement - Addit" sheetId="38" r:id="rId38"/>
    <s:sheet name="Accrued Expenses - Components o" sheetId="39" r:id="rId39"/>
    <s:sheet name="Commitments and Contingencies -" sheetId="40" r:id="rId40"/>
    <s:sheet name="Share-Based Payments - Addition" sheetId="41" r:id="rId41"/>
    <s:sheet name="Share-Based Payments - Stock-Ba" sheetId="42" r:id="rId42"/>
    <s:sheet name="Share-Based Payments - Summary " sheetId="43" r:id="rId43"/>
    <s:sheet name="Share-Based Payments - Summar44" sheetId="44" r:id="rId44"/>
    <s:sheet name="Indebtedness (Details)" sheetId="45" r:id="rId45"/>
    <s:sheet name="Reduction in Workforce - Narrat" sheetId="46" r:id="rId46"/>
    <s:sheet name="Reduction in Workforce - Schedu" sheetId="47" r:id="rId47"/>
    <s:sheet name="Related Party Transactions - Na" sheetId="48" r:id="rId48"/>
  </s:sheets>
  <s:definedNames/>
  <s:calcPr calcId="124519" calcMode="auto" fullCalcOnLoad="1"/>
</s:workbook>
</file>

<file path=xl/sharedStrings.xml><?xml version="1.0" encoding="utf-8"?>
<sst xmlns="http://schemas.openxmlformats.org/spreadsheetml/2006/main" uniqueCount="472">
  <si>
    <t>Document and Entity Information - shares</t>
  </si>
  <si>
    <t>9 Months Ended</t>
  </si>
  <si>
    <t>Sep. 30, 2016</t>
  </si>
  <si>
    <t>Oct. 31, 2016</t>
  </si>
  <si>
    <t>Document And Entity Information [Abstract]</t>
  </si>
  <si>
    <t>Trading symbol</t>
  </si>
  <si>
    <t>EBIO</t>
  </si>
  <si>
    <t>Entity registrant name</t>
  </si>
  <si>
    <t>Eleven Biotherapeutics,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DENSED CONSOLIDATED BALANCE SHEETS - USD ($) $ in Thousands</t>
  </si>
  <si>
    <t>Dec. 31, 2015</t>
  </si>
  <si>
    <t>Current assets:</t>
  </si>
  <si>
    <t>Cash and cash equivalents</t>
  </si>
  <si>
    <t>Restricted cash</t>
  </si>
  <si>
    <t>Prepaid expenses and other current assets</t>
  </si>
  <si>
    <t>Due from related party</t>
  </si>
  <si>
    <t>Total current assets</t>
  </si>
  <si>
    <t>Property and equipment, net</t>
  </si>
  <si>
    <t>Intangible assets</t>
  </si>
  <si>
    <t>Goodwill</t>
  </si>
  <si>
    <t>Other assets</t>
  </si>
  <si>
    <t>Total assets</t>
  </si>
  <si>
    <t>Current liabilities:</t>
  </si>
  <si>
    <t>Accounts payable</t>
  </si>
  <si>
    <t>Accrued expenses</t>
  </si>
  <si>
    <t>Due to related party</t>
  </si>
  <si>
    <t>Notes payable, current portion</t>
  </si>
  <si>
    <t>Deferred revenue</t>
  </si>
  <si>
    <t>Other current liabilities</t>
  </si>
  <si>
    <t>Total current liabilities</t>
  </si>
  <si>
    <t>Other liabilities</t>
  </si>
  <si>
    <t>Notes payable, net of current portion</t>
  </si>
  <si>
    <t>Due to related parties, net of current portion</t>
  </si>
  <si>
    <t>Warrant liability</t>
  </si>
  <si>
    <t>Deferred tax liability</t>
  </si>
  <si>
    <t>Contingent consideration</t>
  </si>
  <si>
    <t>Commitments and contingencies</t>
  </si>
  <si>
    <t xml:space="preserve"> </t>
  </si>
  <si>
    <t>Stockholders’ equity:</t>
  </si>
  <si>
    <t>Preferred stock, $0.001 par value per share; 5,000,000 shares authorized at September 30, 2016 and December 31, 2015 and no shares issued and outstanding at September 30, 2016 and December 31, 2015</t>
  </si>
  <si>
    <t>Common stock, $0.001 par value per share; 200,000,000 shares authorized at September 30, 2016 and December 31, 2015 and 24,155,161 and 19,619,124 shares issued and outstanding at September 30,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INCOME (LOSS) - USD ($) shares in Thousands, $ in Thousands</t>
  </si>
  <si>
    <t>3 Months Ended</t>
  </si>
  <si>
    <t>Sep. 30, 2015</t>
  </si>
  <si>
    <t>Income Statement [Abstract]</t>
  </si>
  <si>
    <t>Revenue</t>
  </si>
  <si>
    <t>Operating expenses:</t>
  </si>
  <si>
    <t>Research and development</t>
  </si>
  <si>
    <t>General and administrative</t>
  </si>
  <si>
    <t>Total operating expenses</t>
  </si>
  <si>
    <t>Income (loss) from operations</t>
  </si>
  <si>
    <t>Other income (expense):</t>
  </si>
  <si>
    <t>Other income (loss), net</t>
  </si>
  <si>
    <t>Loss on extinguishment of debt</t>
  </si>
  <si>
    <t>Interest expense</t>
  </si>
  <si>
    <t>Total other income (expense), net</t>
  </si>
  <si>
    <t>Net income (loss) and comprehensive income (loss)</t>
  </si>
  <si>
    <t>Net income (loss) per share — basic (in dollars per share)</t>
  </si>
  <si>
    <t>Weighted-average number of common shares used in net income (loss) per share — basic (in shares)</t>
  </si>
  <si>
    <t>Net income (loss) per share — diluted (in dollars per share)</t>
  </si>
  <si>
    <t>Weighted-average number of common shares used in net income (loss) per share — diluted (in shares)</t>
  </si>
  <si>
    <t>CONDENSED CONSOLIDATED STATEMENTS OF CASH FLOWS - USD ($) $ in Thousands</t>
  </si>
  <si>
    <t>Operating activities</t>
  </si>
  <si>
    <t>Net income (loss)</t>
  </si>
  <si>
    <t>Adjustments to reconcile net income (loss) to net cash provided by (used in) operating activities:</t>
  </si>
  <si>
    <t>Depreciation and amortization</t>
  </si>
  <si>
    <t>Non-cash interest expense</t>
  </si>
  <si>
    <t>Stock-based compensation expense</t>
  </si>
  <si>
    <t>Change in fair value of warrant liability</t>
  </si>
  <si>
    <t>Gain on sale of equipment</t>
  </si>
  <si>
    <t>Changes in operating assets and liabilities, excluding impact of acquisition:</t>
  </si>
  <si>
    <t>Prepaid expenses and other assets</t>
  </si>
  <si>
    <t>Accrued expenses and other liabilities</t>
  </si>
  <si>
    <t>Net cash provided by (used in) operating activities</t>
  </si>
  <si>
    <t>Investing activities</t>
  </si>
  <si>
    <t>Cash acquired in the acquisition</t>
  </si>
  <si>
    <t>Sales (purchases) of property and equipment, net</t>
  </si>
  <si>
    <t>Net cash provided by (used in) investing activities</t>
  </si>
  <si>
    <t>Financing activities</t>
  </si>
  <si>
    <t>Proceeds from issuance of common stock and common stock warrants, net of offering costs</t>
  </si>
  <si>
    <t>Payments on notes payable</t>
  </si>
  <si>
    <t>Proceeds from notes payable</t>
  </si>
  <si>
    <t>Proceeds from exercise of common stock options and warrants</t>
  </si>
  <si>
    <t>Net cash (used in) provided by financing activities</t>
  </si>
  <si>
    <t>Net decrease in cash and cash equivalents</t>
  </si>
  <si>
    <t>Cash and cash equivalents at beginning of period</t>
  </si>
  <si>
    <t>Cash and cash equivalents at end of period</t>
  </si>
  <si>
    <t>Supplemental non-cash investing and financing activities</t>
  </si>
  <si>
    <t>Common stock issued in connection with the Acquisition</t>
  </si>
  <si>
    <t>Fair value of assets acquired in the acquisition, excluding cash and cash equivalents</t>
  </si>
  <si>
    <t>Fair value of liabilities assumed in the acquisition</t>
  </si>
  <si>
    <t>Issuance of warrants for common stock</t>
  </si>
  <si>
    <t>Supplemental cash flow information</t>
  </si>
  <si>
    <t>Cash paid for interest</t>
  </si>
  <si>
    <t>Organization and Basis of Presentation</t>
  </si>
  <si>
    <t>Organization, Consolidation and Presentation of Financial Statements [Abstract]</t>
  </si>
  <si>
    <t>Organization and Basis of Presentation Eleven Biotherapeutics, Inc. (the “Company”), a Delaware corporation formed on February 25, 2008, is a biologics oncology company focused on designing, engineering and developing targeted protein therapeutics ("TPTs"). The Company's TPTs are single-protein therapeutics composed of targeting moieties genetically fused via linker domains to cytotoxic protein payloads that are produced through the Company's proprietary one-step manufacturing process. The Company targets tumor cell surface antigens that allow for rapid internalization into the targeted cancer cell and have limited expression on normal cells. The Company has designed its TPTs to overcome the fundamental efficacy and safety challenges inherent in existing antibody drug conjugates ("ADCs"), where a payload is chemically attached to a targeting antibody. On September 20,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Acquisition”). In connection with the closing of the Acquisition, the Company issued 4,013,431 shares of its common stock to the Selling Shareholders, which represented approximately 19.9% of the voting power of the Company as of immediately prior to the issuance of such shares of the Company's common stock. In addition, under the Share Purchase Agreement, the Company will be obligated to pay to the Selling Shareholders certain post 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ium TM or any variant or derivative thereof, other than Proxinium TM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and quarterly earn-out payments equal to two percent ( 2% )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Under the Share Purchase Agreement, the Company, its affiliates, licensees and subcontractors are required to use commercially reasonable efforts, for first seven years following the closing of the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Board of Directors of the Company (the "Board"). Each of the Company, Viventia and the Selling Shareholders has agreed to customary representations, warranties and covenants in the Share Purchase Agreement. The Share Purchase Agreement also includes indemnification obligations in favor of the Company from the Selling Shareholders, including for breaches of representations, warranties, covenants and agreements made by Viventia and the Selling Shareholders in the Share Purchase Agreement. In connection with the closing of the Acquisition, the Company deposited 401,343 shares of its common stock (representing approximately 10% of the Company's common stock portion of the aggregate closing consideration owed to the Selling Shareholders pursuant to the Share Purchase Agreement) into an escrow fund for the purposes of securing the indemnification obligations of the Selling Shareholders to the Company for any and all losses for which the Company is entitled to indemnification pursuant to the Share Purchase Agreement. The Share Purchase Agreement also includes indemnification obligations in favor of the Selling Shareholders from the Company, including for breaches of representations, warranties, covenants and agreements made by the Company in the Share Purchase Agreement. As a result of the Acquisition, Viventia became a wholly owned subsidiary of the Company (See Note 3). License Transaction On June 10, 2016, the Company entered into a License Agreement (the “License Agreement”) with F. Hoffmann-La Roche Ltd and Hoffmann-La Roche Inc. (collectively, “Roche”), which became effective on August 16, 2016. Under the License Agreement, the Company granted Roche an exclusive, worldwide license, including the right to sublicense, to its patent rights and know-how related to the Company’s monoclonal antibody EBI-031 or any other IL-6 antagonist anti-IL-6 monoclonal antibody, to make, have made, use, have used, register, have registered, sell, have sold, offer for sale, import and export any product containing such an antibody or any companion diagnostic used to predict or monitor response to treatment with such a product (collectively, the “Licensed Intellectual Property”). Under the License Agreement, Roche is required to continue developing EBI-031 and any other product made from the Licensed Intellectual Property that contains an IL-6 antagonist anti-IL-6 monoclonal antibody (a “Licensed Product”) at its cost. Financial Terms The Company received an upfront license fee of $7.5 million from Roche and Roche agreed to pay up to an additional $262.5 million upon the achievement of specified regulatory, development and commercial milestones with respect to up to two unrelated indications. Specifically, an aggregate amount of up to $197.5 million is payable to the Company for the achievement of specified milestones with respect to the first indication: $72.5 million in development milestones, $50.0 million in regulatory milestones and $75.0 million in commercialization milestones. Additional amounts of up to $65.0 million are payable upon the achievement of specified development and regulatory milestones in a second indication. The first development milestone payment for the first indication was paid in the amount of $22.5 million as a result of the IND application for EBI-031 becoming effective on or before September 15, 2016. In addition, the Company is entitled to receive royalty payments in accordance with a tiered royalty rate scale, with rates ranging from 7.5% to 15% for net sales of potential future products containing EBI-031 and up to 50% of these rates for net sales of potential future products containing other IL-6 compounds, with each of the royalties subject to reduction under certain circumstances and to the buy-out options of Roche further described below. Buy-Out Options The License Agreement provides for two “option periods” during which Roche may elect to make a one-time payment to the Company and, in turn, terminate its diligence, milestone and royalty payment obligations under the License Agreement. Specifically, (i) Roche may exercise a buy-out option following the first dosing (“Initiation”) in the first Phase II study for a Licensed Product until the day before Initiation of the first Phase III study for a Licensed Product, in which case Roche is required to pay the Company $135 million within 30 days after Roche's exercise of such buy-out option and receipt of an invoice from the Company, or (ii) Roche may exercise a buy-out option following the day after Initiation of the first Phase III study for a Licensed Product until the day before the acceptance for review by the FDA or other regulatory authority of a biologics license application (“BLA”) or similar application for marketing approval for a Licensed Product in either the United States or in the European Union, in which case Roche is required to pay the Company, within 30 days after Roche’s exercise of such buy-out option and receipt of an invoice from the Company, $265 million , which amount would be reduced to $220 million if none of the Company’s patent rights containing a composition of matter claim covering any compound or Licensed Product has issued in the European Union. Termination The Company or Roche may each terminate the License Agreement if the other party breaches any of its material obligations under the License Agreement and does not cure such breach within a specified cure period. Roche may terminate the License Agreement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License Agreement if, prior to the first filing of a BLA for a Licensed Product, there is a period of 12 months where Roche is not conducting sufficient development activities with respect to the products made from the Licensed Intellectual Property. Following the Acquisition, the Company continues to retain its rights to its early stage product candidates in its pipeline existing prior to the Acquisition, rights to its AMP-Rx proprietary protein engineering platform that it had used to discover and develop innovative protein therapeutics to treat diseases of the eye and rights under the License Agreement with Roche. However, the Company expects that its primary business following the Acquisition will consist of the business conducted by Viventia immediately prior to the Acquisition. Liquidity The Company has financed its operations to date primarily through private placements of its common stock and preferred stock and convertible bridge notes, venture debt borrowings, its initial public offering ("IPO"), sales effected in an "at the market" offering through its agent, Cowen and Company, LLC, and the License Agreement, and as of September 30, 2016 , the Company had cash and cash equivalents totaling approximately $30.7 million , net working capital of $25.5 million and an accumulated deficit of $119.8 million .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 Company believes that its cash and cash equivalents of $30.7 million as of September 30, 2016 , will be sufficient to fund the Company’s current operating plan into 2018. If the Company is unable to obtain adequate financing or engage in another strategic transaction on acceptable terms and when needed, the Company will be required to implement further cost reduction strategies. These factors and the factors described above continue to raise substantial doubt about the Company’s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is uncertainty. These financial statements have been prepared in accordance with U.S. generally accepted accounting principles (“GAAP”). The consolidated financial statements include the accounts of Eleven Biotherapeutics, Inc., its wholly owned subsidiary, Viventia Bio Inc., and its indirect subsidiaries, Viventia Bio USA Inc. and Viventia Biotech (EU) Limited. All inter-company transactions and balances have been eliminated in consolidation.</t>
  </si>
  <si>
    <t>Significant Accounting Policies</t>
  </si>
  <si>
    <t>Accounting Policies [Abstract]</t>
  </si>
  <si>
    <t>Significant Accounting Policies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financial statements and notes thereto contained in the Company’s Annual Report on Form 10-K for the fiscal year ended December 31, 2015 (the “2015 10-K”). The condensed consolidated financial statements as of September 30, 2016 and for the three and nine months ended September 30, 2016 and 2015 and the related information contained within the notes to the financial statements are unaudited. The unaudi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6 , the statements of operations and comprehensive income (loss) for the three and nine months ended September 30, 2016 and 2015 and the statement of cash flows for the nine months ended September 30, 2016 and 2015. The results for the three and nine months ended September 30, 2016 are not necessarily indicative of results to be expected for the year ending December 31, 2016, or any other future annual or interim periods. License Revenue Revenues from license arrangements are recognized when persuasive evidence of an arrangement exists, delivery of goods or services has occurred including title to the product and associated risk of loss has passed to the customer, the price is fixed or determinable, collection from the customer has been reasonably assured, all performance obligations have been met, and any associated reductions of revenue can be reasonably estimated. The Company licenses certain rights to its product candidates to third parties. Activities under licensing agreements are evaluated to determine if they represent a multiple element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stand-alone value to the customer; and • delivery or performance of the undelivered item(s) is considered probable and substantially in the control of the Company, and the arrangement includes a general right of return relative to the delivered item(s). Factors considered in this determination include, among other things, whether any other vendors sell the items separately and if the licensee could use the delivered item for its intended purpose without the receipt of the remaining deliverables. The consideration that is fixed or determinable is allocated to the separate units of accounting based on the relative selling prices of each deliverable. The consideration allocated to each unit of accounting is recognized as the related goods and services are delivered. The amount allocable to the delivered units of accounting is limited to the amount that is not contingent upon the delivery of additional items or meeting other specified performance conditions. The Company determines the selling price on the basis of vendor-specific objective evidence, or VSOE, third party evidence, or best estimate of selling price. VSOE is the price charged for a deliverable when it is sold separately. Third party evidence is the price that the Company or vendors charge for a similar deliverable when sold separately. Best estimate is the price at which the Company would sell the deliverable if the deliverable were sold by the Company regularly on a stand-alone basis. When multiple deliverables are combined and accounted for as a single unit of accounting, the Company bases its revenue recognition on the last element to be delivered using the straight-line or proportional performance method depending on the Company’s ability to estimate the timing of the delivery of the performance obligation. Amounts received or recorded as receivable prior to satisfying the associated revenue recognition criteria are recorded as deferred revenue in the condensed consolidated balance sheets. Amounts not expected to be recognized within one year following the balance sheet date are classified as non-current deferred revenue. If a future milestone payment under a license agreement is contingent upon the achievement of a substantive milestone, license revenue is recognized in its entirety in the period in which the milestone is achieved. Nonsubstantive milestone payments that are paid based on the passage of time or as a result of the licensee’s performance are allocated to the units of accounting within the arrangement and recognized as revenue when those deliverables are satisfi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Company. Options are considered substantive if, at the inception of the arrangement, the Company is at risk as to whether the licensee will choose to exercise the option. Factors that the Company considers in evaluating whether an option is substantive include the overall objective of the arrangement, the benefit the licensee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ommercial milestone and royalty payments received under license agreements are recognized as license revenue when they are earned. Business Combinations The Company evaluates acquisitions of assets and other similar transactions to assess whether or not the transaction should be accounted for as a business combination by assessing whether or not the Company has acquired inputs and processes that have the ability to create outputs. If determined to be a business combination, the Company accounts for business acquisitions under the acquisition method of accounting as indicated in the Financial Accounting Standards Board (“FASB”) issued Accounting Standards Codification (“ASC”) Topic 805, Business Combinations , (“ASC 805”) which requires the acquiring entity in a business combination to recognize the fair value of all assets acquired and liabilities assumed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or loss on fair value remeasurement of contingent consideration in the condensed consolidated statements of operations. Indefinite-Lived Intangible Assets In accordance with ASC Topic 350, Intangibles — Goodwill and Other (“ASC 350”), during the period that an asset is considered indefinite-lived, such as in-process research and development (“IPR&amp;D”), it will not be amortize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its acquisition constitutes the purchase of a single asset or a group of assets. Multiple factors are considered in this assessment, including the nature of the technology acquired, the presence or absence of separate cash flows, the development process and stage of completion, quantitative significance and the rationale for entering into the transaction. Indefinite-lived assets are maintained on the Company’s condensed consolidated balance sheet until either the project underlying it is completed or the asset becomes impaired. Indefinite-lived assets are tested for impairment on an annual basis, or whenever events or changes in circumstances indicate the reduction in the fair value of the IPR&amp;D asset is below its respective carrying amount. If the Company determines that an impairment has occurred, a write-down of the carrying value and an impairment charge to operating expenses in the period the determination is made is recorded. When development of an IPR&amp;D asset is complete the associated asset would be deemed finite-lived and would then be amortized based on its respective estimated useful life at that point. Goodwill Goodwill represents the difference between the purchase price and the fair value of the identifiable tangible and intangible net assets when accounted for using the purchase method of accounting. Goodwill is not amortized, but is reviewed for impairment. The Company tests its goodwill for impairment annually, or whenever events or changes in circumstances indicate an impairment may have occurred, by comparing its carrying value to its implied fair value in accordance with ASC 350.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Net income (loss) per share Basic net income (loss) per share is calculated by dividing net income (loss) by the weighted average shares outstanding during the period, without consideration for common stock equivalents. Diluted net income (loss) per share is calculated by adjusting weighted average shares outstanding for the dilutive effect of common stock equivalents outstanding for the period, determined using the treasury-stock method. For purposes of the diluted net income (loss) per share calculation, stock options, unvested restricted stock, restricted stock units and warrants are considered to be common stock equivalents. The following common stock equivalents, using the treasury-stock method, were included in the calculation of diluted net income (loss) per share for the periods indicated. Three Months Ended September 30, Nine Months Ended September 30, 2016 2015 2016 2015 Stock options 891,341 — 776,580 — Unvested restricted stock — — — — Restricted stock units 37,063 — 15,156 — Common stock warrants — — — — 928,404 — 791,736 — The following common stock equivalents were excluded from the calculation of diluted net income (loss) per share for the periods indicated because including them would have had an anti-dilutive effect or the exercise prices were greater than the average market price of the common shares. Three Months Ended September 30, Nine Months Ended September 30, 2016 2015 2016 2015 Stock options 1,732,954 1,932,489 1,829,193 1,932,489 Unvested restricted stock 26,580 48,767 26,580 48,767 Restricted stock units — 221,400 — 221,400 Common stock warrants 926,840 926,840 926,840 926,840 2,686,374 3,129,496 2,782,613 3,129,496 There have been no other material changes to the significant accounting policies previously disclosed in the 2015 10-K. Recent Accounting Pronouncements In the second quarter of 2014, the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is evaluating the new guidance and the expected effect on the Company’s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ending after December 15, 2016 and for interim periods after that fiscal year. The Company does not expect the adoption of this guidance to have a material effect on the Company’s financial statements, but may require further disclosure in its financial statements once adopted. In November 2015, the FASB issued Accounting Standard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financial statements. In February 2016, the FASB issued Accounting Standard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its financial statements. In March 2016, the FASB issued Accounting Standard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For public business entities, the amendments in ASU 2016-09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for which financial statements haven’t been issued or made available for issuance. If an entity early adopts the amendments in an interim period, any adjustments must be reflected as of the beginning of the fiscal year that includes that interim period. An entity that elects early adoption must adopt all of the amendments in the same period. The Company has not yet completed the analysis of how adopting this guidance will affect its financial statements.</t>
  </si>
  <si>
    <t>Business Combination</t>
  </si>
  <si>
    <t>Business Combinations [Abstract]</t>
  </si>
  <si>
    <t>Business Combination On September 20, 2016, the Company entered into a Share Purchase Agreement pursuant to which the Company agreed to and simultaneously completed the Acquisition (See Note 1). In connection with the closing of the Acquisition, the Company issued 4,013,431 shares of its common stock to the Selling Shareholders, which represented approximately 19.9% of the voting power of the Company as of immediately prior to the issuance of such shares of the Company's common stock. A portion of these total shares, equal to 401,343 shares, were placed in escrow and are still in escrow as of September 30, 2016. The Company concluded that the transaction included inputs and processes that have the ability to create outputs and accordingly accounted for the transaction as a business combination in accordance with ASC 805. As such, the assets acquired and liabilities assumed were recorded at fair value, with the remaining purchase price recorded as goodwill. The purchase price consisted of the issuance of the 4,013,431 shares of the Company's common stock to the Selling Shareholders. In addition, under the Share Purchase Agreement, the Company will be obligated to pay to the Selling Shareholders certain post closing contingent cash payments upon the achievement of specified milestones and based upon net sales (See Note 1). Certain of these payments are payable to individuals or affiliates of individuals that became employees or members of the Board. The Company valued the shares issued at approximately $13.5 million , based on the closing price of the Company's common stock on the acquisition date. The contingent consideration was preliminarily valued at approximately $21.9 million , using a probability-adjusted, discounted cash flow estimate as of the acquisition date. The total fair value of consideration for the acquisition was approximately $35.4 million . As of September 30, 2016, purchase accounting for the Acquisition is preliminary and subject to completion upon obtaining the necessary remaining information, including (1) the valuation of the consideration transferred, including contingent consideration and whether any consideration is compensatory, (2) the identification and valuation of assets acquired and liabilities assumed, including intangible assets, fixed assets, and related goodwill, (3) the finalization of the opening balance sheet, including certain accruals and prepaid expenses, and (4) the related tax impacts of the Acquisition. The Company has preliminarily valued the acquired assets and liabilities based on their estimated fair value. These estimates are subject to change as additional information becomes available. The preliminary fair values included in the balance sheet as of September 30, 2016 are based on the best estimates of the Company. Any adjustments to the preliminary fair values will be made as such information becomes available, but no later than September 19, 2017. The following table presents the preliminary allocation of the purchase consideration for the transaction as of September 20, 2016 (the “Acquisition Date”), including the contingent consideration (in thousands): Cash and cash equivalents $ 136 Prepaid expenses and other assets 1,189 Property and equipment 867 In-process research and development - Vicinium 35,400 In-process research and development - Proxinium 800 Goodwill 10,312 Accounts payable (1,163 ) Accrued expenses (1,530 ) Other liabilities (812 ) Deferred tax liability (9,774 ) $ 35,425 The preliminary fair value of the Vicinium IPR&amp;D was determined using a risk-adjusted discounted cash flow approach, which includes probability adjustments for projected revenues and operating expenses based on the success rates assigned to each stage of development; as well as a discount rate of 17.4% applied to the projected cash flows. The remaining estimated cost of development for this asset is approximately $48.0 million , with an expected completion date of no earlier than 2019. The Company believes the assumptions are representative of those a market participant would use in estimating fair value. The preliminary fair value of the Proxinium IPR&amp;D was determined using a risk-adjusted discounted cash flow approach, which includes probability adjustments for projected revenues and operating expenses based on the success rates assigned to each stage of development; as well as a discount rate of 17.4% applied to the projected cash flows. The remaining estimated cost of development for this asset is approximately $27.0 million , with an expected completion date of no earlier than 2020. The Company believes the assumptions are representative of those a market participant would use in estimating fair value. The deferred tax liability of $9.8 million primarily relates to the potential future impairments or amortization associated with IPR&amp;D intangible assets, which is not deductible for tax purposes, and which can not be used as a source of income to realize deferred tax assets. As a result, the Company recorded the deferred tax liability with an offset to goodwill. The amount allocated to the IPR&amp;D is considered to be indefinite-lived until the completion or abandonment of the associated research and development efforts. As of September 30, 2016, there was no impairment related to the IPR&amp;D. The Company allocated the excess of the purchase price over the identifiable intangible assets to goodwill. Such goodwill is not deductible for tax purposes and represents the value placed on expected synergies and deferred tax liabilities recognized in connection with the acquisition. As of September 30, 2016, there was no impairment of goodwill. All goodwill has been assigned to the Company’s single reporting unit. These fair value measurements were based on significant inputs not observable in the market and thus represent Level 3 fair value measurements. As of September 30, 2016, the estimated fair value of the Company’s contingent consideration liability did not change, compared to the Acquisition Date. The operating results of Viventia for the period from September 20, 2016 to September 30, 2016, which includes $0 revenue and an operating loss of $0.5 million , have been included in the Company’s condensed consolidated financial statements as of and for the three and nine months ended September 30, 2016. The Company incurred a total of $2.5 million in transaction costs in connection with the transaction, excluding Viventia transaction costs, which were included in selling, general and administrative expense within the condensed consolidated statement of operations and other comprehensive income (loss) for the three and nine months ended September 30, 2016. The Company’s financial results for the nine months ended September 30, 2016 are inclusive of Viventia financial results since the Acquisition Date. The unaudited estimated pro forma results presented below include the effects of the Acquisition as if it had been consummated as of the beginning of each period. The pro forma results include the direct expenses of Viventia as well as the additional depreciation expense as a result of the increase in the fair value of the fixed assets. The pro forma results exclude the costs of the transaction, severance and stock-based compensation expenses, the Viventia forgiveness of debt and the related interest expense in connection with the Acquisition. In addition, the pro forma results do not include any anticipated synergies or other expected benefits of the Acquisition. Accordingly, the unaudited estimated pro forma financial information below is not necessarily indicative of either future results of operations or results that might have been achieved had the Acquisition been consummated as of the beginning of each period. Nine Months Ended September 30, 2016 Nine Months Ended September 30, 2015 Revenue $ 29,156 $ 425 Net income (loss) $ 566 $ (31,367 )</t>
  </si>
  <si>
    <t>License Agreement with Roche</t>
  </si>
  <si>
    <t>License Agreement with Roche On June 10, 2016, the Company entered into the License Agreement with Roche, which became effective on August 16, 2016. Under the License Agreement, the Company granted Roche an exclusive, worldwide license, including the right to sublicense the Licensed Intellectual Property (See Note 1). The Company’s License Agreement with Roche contains the following deliverables 1) an exclusive, worldwide license, including the right to sublicense, its patent and know-how related to the Company’s monoclonal antibody EBI-031 or any other IL-6 antagonist anti-IL-6 monoclonal antibody; 2) IND regulatory clearance activities; 3) conduct a tissue cross-reactivity study; 4) transfer pre-clinical inventory and 5) perform de minimus post-effective date services. The Company has determined that the License Agreement contains four units of accounting. The de minimis post-effective date services were not determined to be substantive, and thus were not considered units of accounting. The $29.9 million of allocable arrangement consideration was allocated to each of the units of accounting using the relative selling price method based on the Company’s best estimate of selling price of each of the units of accounting. The best estimate of selling price of the license was calculated using a discounted cash flow model that included the following key assumptions: the development timeline, revenue forecast, discount rate and probability of success. The best estimate of selling price of the remaining deliverables was based on estimated costs plus a reasonable margin. The Company recognizes arrangement consideration allocated to each unit of accounting when all of the revenue recognition criteria in ASC 605-25 are satisfied for that particular unit of accounting. As of September 30, 2016, the basic revenue recognition criteria has been met for all units of accounting except for the transfer of pre-clinical inventory. Accordingly, the Company recognized $28.7 million in revenue related to the License Agreement for the three and nine months ended September 30, 2016 under the License Agreement. The $1.3 million of revenue allocated to the transfer of pre-clinical inventory will be recognized upon delivery of the inventory to Roche. The Company determined that the milestone payments under the License Agreement were not subject to ASC 605-28 because the achievement of the milestone event depends solely on Roche’s performance.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Fair Value of Financial Instruments</t>
  </si>
  <si>
    <t>Fair Value Disclosures [Abstract]</t>
  </si>
  <si>
    <t xml:space="preserve">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and contingent consideration using Level 3 inputs. The following table summarizes the assets measured at fair value on a recurring basis at September 30, 2016 (in thousands): Description Total Active Markets (Level 1) Observable Inputs (Level 2) Unobservable Inputs (Level 3) Assets: Cash and cash equivalents $ 30,716 $ 30,716 $ — $ — Total $ 30,716 $ 30,716 $ — $ — Description Total Active Markets (Level 1) Observable Inputs (Level 2) Unobservable Inputs (Level 3) Liabilities: Warrant liability $ 77 $ — $ — $ 77 Contingent consideration 21,900 — — 21,900 Total $ 21,977 $ — $ — $ 21,977 The following table summarizes the assets and liabilities measured at fair value on a recurring basis at December 31, 2015 (in thousands): Description Total Active Markets (Level 1) Observable Inputs (Level 2) Unobservable Inputs (Level 3) Assets: Cash and cash equivalents $ 36,079 $ 36,079 $ — $ — Total $ 36,079 $ 36,079 $ — $ — Description Total Active Markets (Level 1) Observable Inputs (Level 2) Unobservable Inputs (Level 3) Liabilities: Warrant liability $ 115 $ — $ — $ 115 Total $ 115 $ — $ — $ 115 Warrant Liability The Company measures the fair value of the warrants classified as a liability at each reporting date using the Black-Scholes option pricing model using the following assumptions: September 30, December 31, 2015 Risk-free interest rate 0.59 % 1.06 % Expected dividend yield — % — % Expected term (in years) 1.17 1.92 Expected volatility 87.59 % 70.67 % 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6 $ 115 Change in fair value (38 ) Ending balance, September 30, 2016 $ 77 The change in the fair value of the warrant liability is primarily influenced by the price of the underlying common stock. Contingent consideration On September 20, 2014, the Company acquired Viventia. The Company may be required to make certain post closing contingent cash payments upon the achievement of certain specified milestones and based upon net sales in future contingent cash payments to the Selling Shareholders of Viventia, including: (i) a one-time milestone payment of $12.5 million payable upon the first sale of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and quarterly earn-out payments equal to two percent ( 2% )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Certain of these payments are payable to individuals or affiliates of individuals that became employees or members of the Board. In connection with the Acquisition, the Company recorded contingent consideration pertaining to the amounts potentially payable to Viventia's selling shareholders pursuant to the Stock Purchase Agreement.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incom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clinical and commercial milestones, the period in which these milestones are expected to be achieved ranging from 2019 to 2033 and discount rates ranging from 4.4% to 9.8% . Significant increases or decreases in any of the probabilities of success would result in a significantly higher or lower fair value measurement, respectively. Significant increases or decreases in these other inputs would result in a significantly lower or higher fair value measurement, respectively. The following table sets forth a summary of changes in the fair value of the Company’s contingent consideration obligations, which include Level 3 inputs (in thousands): Beginning balance, September 20, 2016 $ 21,900 Change in fair value — Ending balance, September 30, 2016 $ 21,900 There have been no changes to the valuation methods utilized during the three and nine months ended September 30, 2016 . The Company evaluates transfers between levels at the end of each reporting period. There were no transfers of assets or liabilities between levels during the three and nine months ended September 30, 2016 .</t>
  </si>
  <si>
    <t>Collaboration Agreement</t>
  </si>
  <si>
    <t>Collaboration Arrangement Disclosure [Abstract]</t>
  </si>
  <si>
    <t>Collaboration Agreement On May 28, 2013 , the Company entered into the collaboration and license agreement (the "Collaboration and License Agreement") with ThromboGenics N.V. ("ThromboGenics"). Under the Collaboration and License Agreement, the Company and ThromboGenics collaborated to seek to identify protein or peptide therapeutics that directly modulate any of a specified set of targets in a novel pathway in retinal disease. In connection with the Collaboration and License Agreement, ThromboGenics paid the Company an upfront technology licensing fee of $1.75 million and paid the Company to perform activities under the Collaboration and License Agreement at a set rate per full-time equivalent person working on collaboration activities. The initial research term concluded in November 2015, however it was amended at that time to extend the performance period into 2016. The Collaboration and License Agreement provides for potential future payments to the Company upon achievement of specified pre-clinical, clinical and regulatory milestones with respect to collaboration products and royalties on sales of collaboration products by ThromboGenics, its affiliates or sublicensees. However, as there have not been any collaboration products identified whose modulation of any of the targets has been confirmed in the course of the research conducted under the Collaboration and License Agreement, none of these milestones or royalties are expected to be payable. On August 1, 2016, the Company received notice from ThromboGenics of ThromboGenics’s termination, effective as of October 31, 2016, of the Collaboration and License Agreement. The Company accounts for this agreement pursuant to ASC Topic 605-25, Revenue Recognition - Multiple Element Arrangements , or ASC 605-25. The Company was recognizing the arrangement consideration using the proportional performance method, by which the amounts are recognized in proportion to the costs incurred based on full time equivalent personnel efforts. Subsequent to the amendment in November 2015, the Company is recognizing revenue on a straight-line basis over the remaining performance period. For the three and nine months ended September 30, 2016 , the Company recognized $0.0 million and $0.4 million included in revenue in the condensed consolidated statement of operations. No further amounts are expected to be recognized in the future. The costs incurred by the Company related to the research activities are recorded as research and development expense in the condensed consolidated statement of operations and comprehensive income (loss).</t>
  </si>
  <si>
    <t>Accrued Expenses</t>
  </si>
  <si>
    <t>Payables and Accruals [Abstract]</t>
  </si>
  <si>
    <t>Accrued Expenses Accrued expenses consisted of the following (in thousands): September 30, December 31, 2015 Development costs $ 1,156 $ 931 Employee compensation 855 573 Professional fees 355 194 Interest — 88 Other 126 8 $ 2,492 $ 1,794</t>
  </si>
  <si>
    <t>Commitments and Contingencies</t>
  </si>
  <si>
    <t>Commitments and Contingencies Disclosure [Abstract]</t>
  </si>
  <si>
    <t>Commitments and Contingencies License Agreements The Company is a party to or assignee of License agreements that may require it to make future payments relating to license fees, sublicense fees, milestone fees, and royalties on future sales of licensed products. The following outlines the license agreements the Company believes it will owe payments to if its product candidates reach certain milestones and begin to generate revenue. License agreement with The University of Zurich The Company has an exclusive license agreement with the University of Zurich ("Zurich"), which grants the Company an exclusive license, with the right to sublicense, under certain patents to make, use and sell under certain patents primarily directed to the Company's targeting agent, including EpCAM chimera, and related immunoconjugates and methods of use and manufacture of the same. The Company is obligated to pay $750,000 in milestone payments for its first product, in the event it reaches the applicable clinical development milestones. As part of the consideration, the Company is also obligated to pay a 4% royalty on the net product sales, for any products that are covered by the applicable Zurich patent rights. The Company has the right to reduce the amount of royalties owed to Zurich if the total royalty rate owed by the Company to Zurich and any other third party is 10% or greater, provided that the royalty rate may not be less than 2% of net sales. The obligation to pay royalties in a particular country expires upon the expiration, lapse or abandonment of the last of the licensed patent rights that covers the manufacture, use or sale of a product and there is no obligation to pay royalties in a country if there is no patent rights that cover the manufacture, use or sale of a product. License agreement with Merck KGaA The Company holds an exclusive license agreement with Merck KG&amp;A ("Merck") pursuant to which the Company was granted an exclusive license, with the right to sublicense, under certain patents and technology relating to aspects of VB6-845d, to make, use, sell and import VB6-845d or any products that would otherwise infringe such patents in the field of therapeutic or diagnostic purposes in humans. Under the agreement, the Company may be obligated to make milestone payments in respect of certain stages of regulatory approval reached by a product candidate generated by this technology or covered by a licensed patent, as well as royalties calculated with respect to net sales of these products. The license remains in force on a country-by-country basis and product-by-product basis, and expires until the longer of (i) the expiration of the last to expire patent within the licensed patent rights that covers a licensed product and (ii) 10 years from the first commercial sale of a licensed product in such country; provided that no royalty is payable for more than 15 years from the first commercial launch of a licensed product anywhere in the world.</t>
  </si>
  <si>
    <t>Share-Based Payments</t>
  </si>
  <si>
    <t>Disclosure of Compensation Related Costs, Share-based Payments [Abstract]</t>
  </si>
  <si>
    <t xml:space="preserve"> Share-Based Payments In December 2013, the Company's 2014 Stock Incentive Plan (the "2014 Plan") was adopted by the Board and approved by the Company's stockholders in January 2014. Pursuant to the terms of the plan, the number of shares authorized for issuance automatically increases on the first day of each fiscal year. On January 1, 2016 and 2015, the number of shares reserved for issuance under the 2014 Plan increased by 786,431 and 722,331 shares, respectively. As of September 30, 2016 , the total number of shares of common stock available for issuance under the 2014 Plan was 713,021 . On September 20, 2016, in connection with the Acquisition, the Company granted stock options to purchase 650,000 shares of the Company's common stock. The grants were made in the form of inducement equity awards outside the 2014 Plan in accordance with NASDAQ Listing Rule 5635(c)(4). These stock options were granted with an effective grant date of September 20, 2016 and an exercise price of $3.37 per share (the closing price per share of the Company's common stock on September 20, 2016) as an inducement to each recipient in connection with his employment. The inducement equity awards were approved and recommended by the Company's Compensation Committee, approved by the Board and were made as an inducement material to each recipient's acceptance of employment with the Company in accordance with NASDAQ Listing Rule 5635(c)(4). Each of the inducement grants expires on the day preceding the ten th anniversary of the grant date and vests over four years , with 25% of the original number of shares subject to the option vesting on the one year anniversary of the date of grant of the option and an additional 6.25% of the shares subject to the option vesting at the end of each successive three -month period following the one -year anniversary of the date of grant of the option, subject to the recipient's continued service with the Company through the applicable vesting dates. The Company also maintains the Eleven Biotherapeutics, Inc. 2009 Stock Incentive Plan, as amended and restated. Stock-Based Compensation Expense Stock-based compensation expense by award type was as follows (in thousands): Three Months Ended Nine Months Ended 2016 2015 2016 2015 Stock options $ 1,932 $ 475 $ 2,825 $ 1,708 Restricted stock 50 55 155 88 Restricted stock units 156 99 354 99 Employee stock purchase plan 6 — 17 — $ 2,144 $ 629 $ 3,351 $ 1,895 At September 30, 2016 , there was $2.4 million of total unrecognized compensation expense, net of estimated forfeitures, related to non-vested stock options, unvested restricted stock, restricted stock units (each with service-based vesting provisions), and shares issued pursuant to the Company's 2014 Employee Stock Purchase Plan (the "2014 ESPP"). This unrecognized compensation expense is expected to be recognized over a weighted-average period of 2.81 years . The Company has granted stock options to the founders and officers of the Company, which contain both performance-based and service-based vesting criteria. Milestone events are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The Compensation Committee of the Company determined that the Company had achieved milestone events on July 9, 2016 and September 20, 2016. As of September 30, 2016 , there was no unrecognized compensation expense remaining related to performance based awards. Stock Options A summary of the stock option activity is presented below: Shares Weighted-Average Exercise Price Outstanding at December 31, 2015 1,803,574 $ 6.28 Granted 1,747,495 1.69 Exercised (341,526 ) 0.49 Cancelled or forfeited (494,787 ) 3.30 Outstanding at September 30, 2016 2,714,756 $ 4.60 Exercisable at September 30, 2016 1,606,002 $ 5.18 Vested and expected to vest at September 30, 2016 (1) 2,530,001 $ 4.69 (1) Represents the number of vested options, plus the number of unvested options expected to vest. Restricted Stock From time to time, upon approval by the Board, certain employees, directors and advisors have been granted restricted shares of common stock. A summary of the unvested restricted stock is presented below: Restricted Stock Weighted-Average Grant Date Fair Value Unvested at December 31, 2015 41,657 $ 11.05 Vested (15,077 ) 10.38 Unvested at September 30, 2016 26,580 $ 11.43 Restricted Stock Units From time to time, upon approval by the Board, certain employees have been granted restricted stock units. A summary of the restricted stock units is presented below: Restricted Stock Units Weighted-Average Grant Date Fair Value Unvested at December 31, 2015 150,932 $ 2.85 Vested (131,166 ) 2.83 Cancelled (13,100 ) 2.76 Unvested at September 30, 2016 6,666 $ 3.43 Employee Stock Purchase Plan On January 21, 2014, the Board adopted its 2014 ESPP, which was subsequently approved by its stockholders and became effective upon the closing of the Company’s IPO on February 6, 2014. The 2014 ESPP authorizes the initial issuance of up to a total of 157,480 shares of the Company’s common stock to participating employees. The first offering period under the 2014 ESPP opened on September 15, 2015 and closed on March 14, 2016. On March 14, 2016, the Company issued and sold 20,760 shares of its common stock pursuant to the 2014 ESPP at a purchase price of $0.31 per share. The second offering period under the 2014 ESPP opened on March 15, 2016 and closed on September 14, 2016. On September 14, 2016 the Company issued and sold 68,111 shares of its common stock pursuant to the 2014 ESPP at a purchase price of $0.42 per share. The third offering period under the 2014 ESPP opened on September 15, 2016. The Company has estimated the number of shares to be issued at the end of the third offering and recognized expense over the requisite service period. Acceleration of Equity Awards In connection with the closing of the Acquisition, certain officers of the Company were terminated and entered into separation agreements with the Company. Under the separation agreements, the Company accelerated in full the vesting of all of their outstanding equity awards consistent with their existing employment agreements. As a result of the acceleration, the Company recognized $1.7 million of compensation expense. In addition, the Company provided that all stock options granted to Dr. Celniker under the Company’s 2009 Plan shall continue to be exercisable based on her continued service as a non-employee member of the Board. As a result of this modification, the Company recorded $0.1 million of compensation expense.</t>
  </si>
  <si>
    <t>Indebtedness</t>
  </si>
  <si>
    <t>Debt Disclosure [Abstract]</t>
  </si>
  <si>
    <t>Indebtedness Term Loan On March 1, 2016, the Company prepaid all outstanding amounts owed to Silicon Valley Bank ("SVB") under the Loan and Security Agreement, dates May 27, 2010, as amended September 4, 2012, November 25, 2014, and December 4, 2015 (the "Loan Agreement"). These obligations included the outstanding principal and interest of $13.8 million and a prepayment penalty of $0.2 million . In addition, the Company was required to pay a final payment equal to 6% of the amounts borrowed under the Loan Agreement, or $0.9 million , of which $0.4 million was accrued as of March 1, 2016. In addition, as a result of the prepayment, the Company wrote off the unamortized debt issuance costs and debt discount of $0.2 million . In connection with the prepayment, the Company has recorded a loss on extinguishment of debt of $ 0.9 million , which is included in other expense on the condensed consolidated statement of operations and comprehensive income (loss) for the nine months ending September 30, 2016 .</t>
  </si>
  <si>
    <t>Reduction in Workforce</t>
  </si>
  <si>
    <t>Restructuring and Related Activities [Abstract]</t>
  </si>
  <si>
    <t>Reduction in Workforce On June 16, 2016, the Board approved a strategic restructuring of the Company to eliminate a portion of the Company’s workforce in order to preserve the Company’s resources as it determined its future strategic plans. As of June 30, 2016 the Company estimated total restructuring costs of approximately $0.6 million , which included severance, benefits and related costs in accordance with the Company's severance benefit plan. On September 20, 2016, in connection with the Acquisition, the Company eliminated additional positions and recorded additional restructuring charges of $1.3 million . The Company recorded total restructuring charges of $1.3 million and $1.9 million in the condensed consolidated statement of operations and comprehensive income and loss for the three and nine months ending September 30, 2016 , respectively. The table below provides a roll-forward of the reduction in workforce liability (in thousands): Balance as of January 1, 2016 $ — Charges 582 Payments — Balance as of June 30, 2016 582 Additions 1,338 Payments (1,411 ) Balance as of September 30, 2016 $ 509</t>
  </si>
  <si>
    <t>Related Party Transactions</t>
  </si>
  <si>
    <t>Related Party Transactions [Abstract]</t>
  </si>
  <si>
    <t>Related Party Transactions The Company leases a manufacturing, laboratory, and office facility in Winnipeg, Manitoba, from an affiliate of a director of the Company, under a five year renewable lease through September 2020. Rent expense was $9,000 for the period beginning September 20, 2016 (the acquisition date) through September 30, 2016. The Company leases an office facility in Toronto, Ontario from an affiliate of a director of the Company. The lease is on a month-to-month basis unless terminated by either party by giving the requisite notice. Rent expense for this facility was $1,000 for the period beginning September 20, 2016 (the acquisition date) through September 30, 2016. The Company pays fees, under an intellectual property license agreement, to Protoden, a company indirectly owned by a director of the Company, Clairmark Investments Ltd., under an intellectual property licensing agreement. Pursuant to the agreement, the Company has an exclusive, perpetual, irrevocable and non-royalty bearing license, with the right to sublicense, under certain patents and technology to make, use and sell products that utilize such patents and technology. The annual fee is $100,000 . Upon expiration of the term, the licenses granted to the Company will require no further payments to Protoden. As of September 30, 2016, $3,000 was owed to this related party and included in the current portion of due to related party on the accompanying consolidated balance sheet. In connection with the forgiveness of certain debt held by Viventia immediately preceding the Acquisition, the Company irrevocably assigned and set over the right to receive up to $814,000 in the form of research and development investment tax credits to and in favour of Clairmark Investments Ltd., an affiliate of a director of the Company. As of September 30, 2016, $697,000 is included in the current portion of due to related party and $117,000 is included in the non-current portion of due to related party on the accompanying consolidated balance sheet.</t>
  </si>
  <si>
    <t>Subsequent Events</t>
  </si>
  <si>
    <t>Subsequent Events [Abstract]</t>
  </si>
  <si>
    <t>Subsequent Events On October 14, 2016, the Company and ARE-MA Region No. 38, LLC (the “Landlord”) entered into an Agreement for Termination of Lease and Voluntary Surrender of Premises (the “Termination Agreement”) under which they terminated by mutual consent the Lease Agreement by and between the Company and the Landlord entered into January 14, 2010, as amended (the “Lease Agreement”), regarding the Company’s corporate headquarters at 215 First Street, Suite 400, Cambridge, MA 02142. The Lease Agreement was previously scheduled to expire on April 30, 2018. Pursuant to the Termination Agreement, the Lease Agreement expiration date was accelerated to October 10, 2016. The Company did not incur any termination penalties in connection with the Termination Agreement. The Company has elected to terminate the Lease Agreement as it plans to move its corporate headquarters to 245 First Street, Suite 1800 Cambridge, MA 02142.</t>
  </si>
  <si>
    <t>Significant Accounting Policies (Policies)</t>
  </si>
  <si>
    <t>Unaudited interim financial information</t>
  </si>
  <si>
    <t>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financial statements and notes thereto contained in the Company’s Annual Report on Form 10-K for the fiscal year ended December 31, 2015 (the “2015 10-K”). The condensed consolidated financial statements as of September 30, 2016 and for the three and nine months ended September 30, 2016 and 2015 and the related information contained within the notes to the financial statements are unaudited. The unaudi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6 , the statements of operations and comprehensive income (loss) for the three and nine months ended September 30, 2016 and 2015 and the statement of cash flows for the nine months ended September 30, 2016 and 2015. The results for the three and nine months ended September 30, 2016 are not necessarily indicative of results to be expected for the year ending December 31, 2016, or any other future annual or interim periods.</t>
  </si>
  <si>
    <t>License Revenue</t>
  </si>
  <si>
    <t>License Revenue Revenues from license arrangements are recognized when persuasive evidence of an arrangement exists, delivery of goods or services has occurred including title to the product and associated risk of loss has passed to the customer, the price is fixed or determinable, collection from the customer has been reasonably assured, all performance obligations have been met, and any associated reductions of revenue can be reasonably estimated. The Company licenses certain rights to its product candidates to third parties. Activities under licensing agreements are evaluated to determine if they represent a multiple element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stand-alone value to the customer; and • delivery or performance of the undelivered item(s) is considered probable and substantially in the control of the Company, and the arrangement includes a general right of return relative to the delivered item(s). Factors considered in this determination include, among other things, whether any other vendors sell the items separately and if the licensee could use the delivered item for its intended purpose without the receipt of the remaining deliverables. The consideration that is fixed or determinable is allocated to the separate units of accounting based on the relative selling prices of each deliverable. The consideration allocated to each unit of accounting is recognized as the related goods and services are delivered. The amount allocable to the delivered units of accounting is limited to the amount that is not contingent upon the delivery of additional items or meeting other specified performance conditions. The Company determines the selling price on the basis of vendor-specific objective evidence, or VSOE, third party evidence, or best estimate of selling price. VSOE is the price charged for a deliverable when it is sold separately. Third party evidence is the price that the Company or vendors charge for a similar deliverable when sold separately. Best estimate is the price at which the Company would sell the deliverable if the deliverable were sold by the Company regularly on a stand-alone basis. When multiple deliverables are combined and accounted for as a single unit of accounting, the Company bases its revenue recognition on the last element to be delivered using the straight-line or proportional performance method depending on the Company’s ability to estimate the timing of the delivery of the performance obligation. Amounts received or recorded as receivable prior to satisfying the associated revenue recognition criteria are recorded as deferred revenue in the condensed consolidated balance sheets. Amounts not expected to be recognized within one year following the balance sheet date are classified as non-current deferred revenue. If a future milestone payment under a license agreement is contingent upon the achievement of a substantive milestone, license revenue is recognized in its entirety in the period in which the milestone is achieved. Nonsubstantive milestone payments that are paid based on the passage of time or as a result of the licensee’s performance are allocated to the units of accounting within the arrangement and recognized as revenue when those deliverables are satisfi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Company. Options are considered substantive if, at the inception of the arrangement, the Company is at risk as to whether the licensee will choose to exercise the option. Factors that the Company considers in evaluating whether an option is substantive include the overall objective of the arrangement, the benefit the licensee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ommercial milestone and royalty payments received under license agreements are recognized as license revenue when they are earned.</t>
  </si>
  <si>
    <t>Business Combinations</t>
  </si>
  <si>
    <t>Business Combinations The Company evaluates acquisitions of assets and other similar transactions to assess whether or not the transaction should be accounted for as a business combination by assessing whether or not the Company has acquired inputs and processes that have the ability to create outputs. If determined to be a business combination, the Company accounts for business acquisitions under the acquisition method of accounting as indicated in the Financial Accounting Standards Board (“FASB”) issued Accounting Standards Codification (“ASC”) Topic 805, Business Combinations , (“ASC 805”) which requires the acquiring entity in a business combination to recognize the fair value of all assets acquired and liabilities assumed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or loss on fair value remeasurement of contingent consideration in the condensed consolidated statements of operations.</t>
  </si>
  <si>
    <t>Indefinite-Lived Intangible Assets</t>
  </si>
  <si>
    <t>Indefinite-Lived Intangible Assets In accordance with ASC Topic 350, Intangibles — Goodwill and Other (“ASC 350”), during the period that an asset is considered indefinite-lived, such as in-process research and development (“IPR&amp;D”), it will not be amortize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its acquisition constitutes the purchase of a single asset or a group of assets. Multiple factors are considered in this assessment, including the nature of the technology acquired, the presence or absence of separate cash flows, the development process and stage of completion, quantitative significance and the rationale for entering into the transaction. Indefinite-lived assets are maintained on the Company’s condensed consolidated balance sheet until either the project underlying it is completed or the asset becomes impaired. Indefinite-lived assets are tested for impairment on an annual basis, or whenever events or changes in circumstances indicate the reduction in the fair value of the IPR&amp;D asset is below its respective carrying amount. If the Company determines that an impairment has occurred, a write-down of the carrying value and an impairment charge to operating expenses in the period the determination is made is recorded. When development of an IPR&amp;D asset is complete the associated asset would be deemed finite-lived and would then be amortized based on its respective estimated useful life at that point.</t>
  </si>
  <si>
    <t>Goodwill Goodwill represents the difference between the purchase price and the fair value of the identifiable tangible and intangible net assets when accounted for using the purchase method of accounting. Goodwill is not amortized, but is reviewed for impairment. The Company tests its goodwill for impairment annually, or whenever events or changes in circumstances indicate an impairment may have occurred, by comparing its carrying value to its implied fair value in accordance with ASC 350.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t>
  </si>
  <si>
    <t>Net Income (loss) per share</t>
  </si>
  <si>
    <t xml:space="preserve">Net income (loss) per share Basic net income (loss) per share is calculated by dividing net income (loss) by the weighted average shares outstanding during the period, without consideration for common stock equivalents. Diluted net income (loss) per share is calculated by adjusting weighted average shares outstanding for the dilutive effect of common stock equivalents outstanding for the period, determined using the treasury-stock method. For purposes of the diluted net income (loss) per share calculation, stock options, unvested restricted stock, restricted stock units and warrants are considered to be common stock equivalents. </t>
  </si>
  <si>
    <t>Recent Accounting Pronouncements</t>
  </si>
  <si>
    <t>Recent Accounting Pronouncements In the second quarter of 2014, the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is evaluating the new guidance and the expected effect on the Company’s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ending after December 15, 2016 and for interim periods after that fiscal year. The Company does not expect the adoption of this guidance to have a material effect on the Company’s financial statements, but may require further disclosure in its financial statements once adopted. In November 2015, the FASB issued Accounting Standard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financial statements. In February 2016, the FASB issued Accounting Standard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its financial statements. In March 2016, the FASB issued Accounting Standard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For public business entities, the amendments in ASU 2016-09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for which financial statements haven’t been issued or made available for issuance. If an entity early adopts the amendments in an interim period, any adjustments must be reflected as of the beginning of the fiscal year that includes that interim period. An entity that elects early adoption must adopt all of the amendments in the same period. The Company has not yet completed the analysis of how adopting this guidance will affect its financial statements.</t>
  </si>
  <si>
    <t>Significant Accounting Policies (Tables)</t>
  </si>
  <si>
    <t>Schedule of Common Stock Equivalents Included in Calculation of Net Income (loss)</t>
  </si>
  <si>
    <t>The following common stock equivalents, using the treasury-stock method, were included in the calculation of diluted net income (loss) per share for the periods indicated. Three Months Ended September 30, Nine Months Ended September 30, 2016 2015 2016 2015 Stock options 891,341 — 776,580 — Unvested restricted stock — — — — Restricted stock units 37,063 — 15,156 — Common stock warrants — — — — 928,404 — 791,736 —</t>
  </si>
  <si>
    <t>Summary of Antidilutive Securities Excluded from Computation of Earnings Per Share</t>
  </si>
  <si>
    <t>The following common stock equivalents were excluded from the calculation of diluted net income (loss) per share for the periods indicated because including them would have had an anti-dilutive effect or the exercise prices were greater than the average market price of the common shares. Three Months Ended September 30, Nine Months Ended September 30, 2016 2015 2016 2015 Stock options 1,732,954 1,932,489 1,829,193 1,932,489 Unvested restricted stock 26,580 48,767 26,580 48,767 Restricted stock units — 221,400 — 221,400 Common stock warrants 926,840 926,840 926,840 926,840 2,686,374 3,129,496 2,782,613 3,129,496</t>
  </si>
  <si>
    <t>Business Combination (Tables)</t>
  </si>
  <si>
    <t>Schedule of Business Acquisitions, by Acquisition</t>
  </si>
  <si>
    <t>The following table presents the preliminary allocation of the purchase consideration for the transaction as of September 20, 2016 (the “Acquisition Date”), including the contingent consideration (in thousands): Cash and cash equivalents $ 136 Prepaid expenses and other assets 1,189 Property and equipment 867 In-process research and development - Vicinium 35,400 In-process research and development - Proxinium 800 Goodwill 10,312 Accounts payable (1,163 ) Accrued expenses (1,530 ) Other liabilities (812 ) Deferred tax liability (9,774 ) $ 35,425</t>
  </si>
  <si>
    <t>Schedule of Business Acquisition, Pro Forma Information</t>
  </si>
  <si>
    <t>The unaudited estimated pro forma results presented below include the effects of the Acquisition as if it had been consummated as of the beginning of each period. The pro forma results include the direct expenses of Viventia as well as the additional depreciation expense as a result of the increase in the fair value of the fixed assets. The pro forma results exclude the costs of the transaction, severance and stock-based compensation expenses, the Viventia forgiveness of debt and the related interest expense in connection with the Acquisition. In addition, the pro forma results do not include any anticipated synergies or other expected benefits of the Acquisition. Accordingly, the unaudited estimated pro forma financial information below is not necessarily indicative of either future results of operations or results that might have been achieved had the Acquisition been consummated as of the beginning of each period. Nine Months Ended September 30, 2016 Nine Months Ended September 30, 2015 Revenue $ 29,156 $ 425 Net income (loss) $ 566 $ (31,367 )</t>
  </si>
  <si>
    <t>Fair Value of Financial Instruments (Tables)</t>
  </si>
  <si>
    <t>Summary of Assets and Liabilities Measured at Fair Value on Recurring Basis</t>
  </si>
  <si>
    <t>The following table summarizes the assets measured at fair value on a recurring basis at September 30, 2016 (in thousands): Description Total Active Markets (Level 1) Observable Inputs (Level 2) Unobservable Inputs (Level 3) Assets: Cash and cash equivalents $ 30,716 $ 30,716 $ — $ — Total $ 30,716 $ 30,716 $ — $ — Description Total Active Markets (Level 1) Observable Inputs (Level 2) Unobservable Inputs (Level 3) Liabilities: Warrant liability $ 77 $ — $ — $ 77 Contingent consideration 21,900 — — 21,900 Total $ 21,977 $ — $ — $ 21,977 The following table summarizes the assets and liabilities measured at fair value on a recurring basis at December 31, 2015 (in thousands): Description Total Active Markets (Level 1) Observable Inputs (Level 2) Unobservable Inputs (Level 3) Assets: Cash and cash equivalents $ 36,079 $ 36,079 $ — $ — Total $ 36,079 $ 36,079 $ — $ — Description Total Active Markets (Level 1) Observable Inputs (Level 2) Unobservable Inputs (Level 3) Liabilities: Warrant liability $ 115 $ — $ — $ 115 Total $ 115 $ — $ — $ 115</t>
  </si>
  <si>
    <t>Summary of Assumptions Used in Valuing Warrants</t>
  </si>
  <si>
    <t>The Company measures the fair value of the warrants classified as a liability at each reporting date using the Black-Scholes option pricing model using the following assumptions: September 30, December 31, 2015 Risk-free interest rate 0.59 % 1.06 % Expected dividend yield — % — % Expected term (in years) 1.17 1.92 Expected volatility 87.59 % 70.67 %</t>
  </si>
  <si>
    <t>Summary of Changes in the Fair Value of the Company's Preferred Stock Warrant Liability</t>
  </si>
  <si>
    <t>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6 $ 115 Change in fair value (38 ) Ending balance, September 30, 2016 $ 77</t>
  </si>
  <si>
    <t>Summary of contingent consideration obligations</t>
  </si>
  <si>
    <t>The following table sets forth a summary of changes in the fair value of the Company’s contingent consideration obligations, which include Level 3 inputs (in thousands): Beginning balance, September 20, 2016 $ 21,900 Change in fair value — Ending balance, September 30, 2016 $ 21,900</t>
  </si>
  <si>
    <t>Accrued Expenses (Tables)</t>
  </si>
  <si>
    <t>Components of Accrued Expenses</t>
  </si>
  <si>
    <t>Accrued expenses consisted of the following (in thousands): September 30, December 31, 2015 Development costs $ 1,156 $ 931 Employee compensation 855 573 Professional fees 355 194 Interest — 88 Other 126 8 $ 2,492 $ 1,794</t>
  </si>
  <si>
    <t>Share-Based Payments (Tables)</t>
  </si>
  <si>
    <t>Summary of Stock-Based Compensation Expense</t>
  </si>
  <si>
    <t>Stock-based compensation expense by award type was as follows (in thousands): Three Months Ended Nine Months Ended 2016 2015 2016 2015 Stock options $ 1,932 $ 475 $ 2,825 $ 1,708 Restricted stock 50 55 155 88 Restricted stock units 156 99 354 99 Employee stock purchase plan 6 — 17 — $ 2,144 $ 629 $ 3,351 $ 1,895</t>
  </si>
  <si>
    <t>Summary of Stock Option Activity and Related Information</t>
  </si>
  <si>
    <t>A summary of the stock option activity is presented below: Shares Weighted-Average Exercise Price Outstanding at December 31, 2015 1,803,574 $ 6.28 Granted 1,747,495 1.69 Exercised (341,526 ) 0.49 Cancelled or forfeited (494,787 ) 3.30 Outstanding at September 30, 2016 2,714,756 $ 4.60 Exercisable at September 30, 2016 1,606,002 $ 5.18 Vested and expected to vest at September 30, 2016 (1) 2,530,001 $ 4.69 (1) Represents the number of vested options, plus the number of unvested options expected to vest.</t>
  </si>
  <si>
    <t>Summary of Status and Changes of Unvested Restricted Stock</t>
  </si>
  <si>
    <t>A summary of the unvested restricted stock is presented below: Restricted Stock Weighted-Average Grant Date Fair Value Unvested at December 31, 2015 41,657 $ 11.05 Vested (15,077 ) 10.38 Unvested at September 30, 2016 26,580 $ 11.43</t>
  </si>
  <si>
    <t>Schedule of Share-based Compensation, Restricted Stock and Restricted Stock Units Activity</t>
  </si>
  <si>
    <t xml:space="preserve"> A summary of the restricted stock units is presented below: Restricted Stock Units Weighted-Average Grant Date Fair Value Unvested at December 31, 2015 150,932 $ 2.85 Vested (131,166 ) 2.83 Cancelled (13,100 ) 2.76 Unvested at September 30, 2016 6,666 $ 3.43</t>
  </si>
  <si>
    <t>Reduction in Workforce Reduction in Workforce (Tables)</t>
  </si>
  <si>
    <t>Schedule of Reduction in Workforce Liability</t>
  </si>
  <si>
    <t>The table below provides a roll-forward of the reduction in workforce liability (in thousands): Balance as of January 1, 2016 $ — Charges 582 Payments — Balance as of June 30, 2016 582 Additions 1,338 Payments (1,411 ) Balance as of September 30, 2016 $ 509</t>
  </si>
  <si>
    <t>Organization and Basis of Presentation - Additional Information (Detail) $ in Thousands</t>
  </si>
  <si>
    <t>Sep. 20, 2016USD ($)shares</t>
  </si>
  <si>
    <t>Jun. 10, 2016USD ($)optionIndication</t>
  </si>
  <si>
    <t>Sep. 20, 2014USD ($)</t>
  </si>
  <si>
    <t>Sep. 15, 2016USD ($)</t>
  </si>
  <si>
    <t>Sep. 30, 2016USD ($)</t>
  </si>
  <si>
    <t>Dec. 31, 2015USD ($)</t>
  </si>
  <si>
    <t>Sep. 30, 2015USD ($)</t>
  </si>
  <si>
    <t>Dec. 31, 2014USD ($)</t>
  </si>
  <si>
    <t>Organization And Basis Of Presentation [Line Items]</t>
  </si>
  <si>
    <t>Net working capital</t>
  </si>
  <si>
    <t>Viventia Bio Inc.</t>
  </si>
  <si>
    <t>Period during which quarterly earn-outs are payable after date of net sales</t>
  </si>
  <si>
    <t>15 years</t>
  </si>
  <si>
    <t>Period in which acquiree is to use commercially reasonable efforts to achieve marketing authorizations</t>
  </si>
  <si>
    <t>7 years</t>
  </si>
  <si>
    <t>Roche</t>
  </si>
  <si>
    <t>Up-front license fee under license agreement</t>
  </si>
  <si>
    <t>Additional Up-front fee (up to)</t>
  </si>
  <si>
    <t>Number of unrelated indications (up to) | Indication</t>
  </si>
  <si>
    <t>Number of option periods provided under license agreement | option</t>
  </si>
  <si>
    <t>Buyout option following first closing of phase II</t>
  </si>
  <si>
    <t>Buyout option following first closing of phase II, period</t>
  </si>
  <si>
    <t>30 days</t>
  </si>
  <si>
    <t>Buyout option following day after initiation of phase III study</t>
  </si>
  <si>
    <t>Buyout option upon non-issuance of patent rights or licensed product</t>
  </si>
  <si>
    <t>Period for termination where sufficient development activities are not performed</t>
  </si>
  <si>
    <t>12 months</t>
  </si>
  <si>
    <t>First Indication | Roche</t>
  </si>
  <si>
    <t>Amount payable upon achievement of specified milestone (up to)</t>
  </si>
  <si>
    <t>Development Milestone | Roche</t>
  </si>
  <si>
    <t>Regulatory Milestone | Roche</t>
  </si>
  <si>
    <t>Commercialization Milestone | Roche</t>
  </si>
  <si>
    <t>Second Indication | Roche</t>
  </si>
  <si>
    <t>Vicinium | Specified Milestone | Viventia Bio Inc.</t>
  </si>
  <si>
    <t>Percentage of net sales of quarterly earn-out payments during earn-out periods</t>
  </si>
  <si>
    <t>2.00%</t>
  </si>
  <si>
    <t>EBI-031 | Minimum | Roche</t>
  </si>
  <si>
    <t>Royalty percentage for future products containing EBI-031</t>
  </si>
  <si>
    <t>7.50%</t>
  </si>
  <si>
    <t>EBI-031 | Maximum | Roche</t>
  </si>
  <si>
    <t>15.00%</t>
  </si>
  <si>
    <t>EBI-031 | Development Milestone | Roche</t>
  </si>
  <si>
    <t>IL-6 | Roche</t>
  </si>
  <si>
    <t>50.00%</t>
  </si>
  <si>
    <t>Common stock issued to selling shareholders (in shares) | shares</t>
  </si>
  <si>
    <t>Percentage of voting interests acquired</t>
  </si>
  <si>
    <t>19.90%</t>
  </si>
  <si>
    <t>Equity interest issued and issuable, equity shares deposited into an escrow account per acquiree (in shares) | shares</t>
  </si>
  <si>
    <t>Percentage of common stock owned by acquiree at closing of the share purchase agreement</t>
  </si>
  <si>
    <t>10.00%</t>
  </si>
  <si>
    <t>UNITED STATES | Vicinium | Specified Milestone | Viventia Bio Inc.</t>
  </si>
  <si>
    <t>One-time milestone payment upon first sale of product</t>
  </si>
  <si>
    <t>Europe | Vicinium | Specified Milestone | Viventia Bio Inc.</t>
  </si>
  <si>
    <t>JAPAN | Vicinium | Specified Milestone | Viventia Bio Inc.</t>
  </si>
  <si>
    <t>Significant Accounting Policies - Summary of Common Stock Equivalents Using the Treasury Stock Method (Detail) - shares</t>
  </si>
  <si>
    <t>Earnings Per Share, Diluted, by Common Class, Including Two Class Method [Line Items]</t>
  </si>
  <si>
    <t>Common stock equivalents included in diluted net income (loss) (in shares)</t>
  </si>
  <si>
    <t>Stock options</t>
  </si>
  <si>
    <t>Unvested restricted stock</t>
  </si>
  <si>
    <t>Restricted stock units</t>
  </si>
  <si>
    <t>Common stock warrants</t>
  </si>
  <si>
    <t>Significant Accounting Policies - Common Stock Equivalents Excluded from Calculation of Diluted Net Income (Details) - shares</t>
  </si>
  <si>
    <t>Antidilutive Securities Excluded from Computation of Earnings Per Share [Line Items]</t>
  </si>
  <si>
    <t>Antidilutive securities excluded from computation of earnings per share, amount</t>
  </si>
  <si>
    <t>Business Combination - Narrative (Details) - USD ($)</t>
  </si>
  <si>
    <t>Sep. 20, 2016</t>
  </si>
  <si>
    <t>Business Acquisition [Line Items]</t>
  </si>
  <si>
    <t>Goodwill impairment</t>
  </si>
  <si>
    <t>Transaction costs incurred in relation to business combination</t>
  </si>
  <si>
    <t>Number of shares issued in business combination (in shares)</t>
  </si>
  <si>
    <t>Number of shares placed in escrow (in shares)</t>
  </si>
  <si>
    <t>Value of shares issued</t>
  </si>
  <si>
    <t>Consideration transferred using discounted cash flow estimate</t>
  </si>
  <si>
    <t>Fair value of consideration transferred</t>
  </si>
  <si>
    <t>Revenue recognized in a business combination</t>
  </si>
  <si>
    <t>Operating loss incurred in relation to business combination</t>
  </si>
  <si>
    <t>IPR&amp;D</t>
  </si>
  <si>
    <t>Impairment related to IPR&amp;D</t>
  </si>
  <si>
    <t>IPR&amp;D | Viventia Bio Inc.</t>
  </si>
  <si>
    <t>Unobservable Inputs (Level 3) | Discounted Cash Flow Approach | Vicinium IPR&amp;D</t>
  </si>
  <si>
    <t>Cost of development for the aseet</t>
  </si>
  <si>
    <t>Unobservable Inputs (Level 3) | Discounted Cash Flow Approach | Proxinium IPR&amp;D</t>
  </si>
  <si>
    <t>Discount rate (in percentage)</t>
  </si>
  <si>
    <t>17.40%</t>
  </si>
  <si>
    <t>Business Combination Business Combination - Purchase Price Allocation (Details) - USD ($) $ in Thousands</t>
  </si>
  <si>
    <t>Property and equipment</t>
  </si>
  <si>
    <t>Business Combination, Recognized Identifiable Assets Acquired, Goodwill, and Liabilities Assumed, Net</t>
  </si>
  <si>
    <t>Vicinium | In Process Research and Development | Viventia Bio Inc.</t>
  </si>
  <si>
    <t>In-process research and development - Vicinium</t>
  </si>
  <si>
    <t>Proxinium | In Process Research and Development | Viventia Bio Inc.</t>
  </si>
  <si>
    <t>Business Combination - Schedule of Business Acquisition, Pro Forma Information (Details) - Viventia Bio Inc. - USD ($) $ in Thousands</t>
  </si>
  <si>
    <t>License Agreement with Roche - Narrative (Details) $ in Thousands</t>
  </si>
  <si>
    <t>Jun. 10, 2016USD ($)accounting</t>
  </si>
  <si>
    <t>Revenue recognized under Roche Agreement</t>
  </si>
  <si>
    <t>Revenue allocated to transfer of pre-clinical inventory</t>
  </si>
  <si>
    <t>Number of units of accounting | accounting</t>
  </si>
  <si>
    <t>Amount of allocable arrangement consideration</t>
  </si>
  <si>
    <t>Fair Value of Financial Instruments - Summary of Assets and Liabilities Measured at Fair Value on Recurring Basis (Detail) - USD ($) $ in Thousands</t>
  </si>
  <si>
    <t>Dec. 31, 2014</t>
  </si>
  <si>
    <t>Fair Value, Assets and Liabilities Measured on Recurring and Nonrecurring Basis [Line Items]</t>
  </si>
  <si>
    <t>Total</t>
  </si>
  <si>
    <t>Warrant liability and Contingent Consideration</t>
  </si>
  <si>
    <t>Active Markets (Level 1)</t>
  </si>
  <si>
    <t>Unobservable Inputs (Level 3)</t>
  </si>
  <si>
    <t>Warranty liability</t>
  </si>
  <si>
    <t>Contingent Consideration</t>
  </si>
  <si>
    <t>Fair Value of Financial Instruments - Assumptions Used in Valuing Warrants (Detail)</t>
  </si>
  <si>
    <t>12 Months Ended</t>
  </si>
  <si>
    <t>Risk-free interest rate (as a percentage)</t>
  </si>
  <si>
    <t>0.59%</t>
  </si>
  <si>
    <t>1.06%</t>
  </si>
  <si>
    <t>Expected dividend yield (as a percentage)</t>
  </si>
  <si>
    <t>0.00%</t>
  </si>
  <si>
    <t>Expected term (in years)</t>
  </si>
  <si>
    <t>1 year 2 months 1 day</t>
  </si>
  <si>
    <t>1 year 11 months 1 day</t>
  </si>
  <si>
    <t>Expected volatility (as a percentage)</t>
  </si>
  <si>
    <t>87.59%</t>
  </si>
  <si>
    <t>70.67%</t>
  </si>
  <si>
    <t>Fair Value of Financial Instruments - Summary of Changes in the Fair Value of the Company's Preferred Stock Warrant Liability (Detail) $ in Thousands</t>
  </si>
  <si>
    <t>Fair Value, Liabilities Measured on Recurring Basis, Unobservable Input Reconciliation, Calculation [Roll Forward]</t>
  </si>
  <si>
    <t>Beginning balance, January 1, 2016</t>
  </si>
  <si>
    <t>Change in fair value</t>
  </si>
  <si>
    <t>Ending balance, September 30, 2016</t>
  </si>
  <si>
    <t>Fair Value of Financial Instruments - Contingent Consideration (Details) - USD ($)</t>
  </si>
  <si>
    <t>Sep. 20, 2014</t>
  </si>
  <si>
    <t>Transfer of assets and liabilities between levels</t>
  </si>
  <si>
    <t>Changes in valuation methods</t>
  </si>
  <si>
    <t>Minimum | Clinical and Commercial Milestones | Unobservable Inputs (Level 3)</t>
  </si>
  <si>
    <t>4.40%</t>
  </si>
  <si>
    <t>Maximum | Clinical and Commercial Milestones | Unobservable Inputs (Level 3)</t>
  </si>
  <si>
    <t>9.80%</t>
  </si>
  <si>
    <t>Viventia Bio Inc. | Specified Milestone | Vicinium</t>
  </si>
  <si>
    <t>UNITED STATES | Viventia Bio Inc. | Specified Milestone | Vicinium</t>
  </si>
  <si>
    <t>Europe | Viventia Bio Inc. | Specified Milestone | Vicinium</t>
  </si>
  <si>
    <t>JAPAN | Viventia Bio Inc. | Specified Milestone | Vicinium</t>
  </si>
  <si>
    <t>Fair Value of Financial Instruments - Schedule of Fair Value of Contingent Consideration (Details) - Unobservable Inputs (Level 3) $ in Thousands</t>
  </si>
  <si>
    <t>Fair Value, Net Derivative Asset (Liability) Measured on Recurring Basis, Unobservable Input Reconciliation [Roll Forward]</t>
  </si>
  <si>
    <t>Beginning balance, September 20, 2016</t>
  </si>
  <si>
    <t>Collaboration Agreement - Additional Information (Detail) - USD ($) $ in Thousands</t>
  </si>
  <si>
    <t>Upfront payment received</t>
  </si>
  <si>
    <t>Collaboration revenue</t>
  </si>
  <si>
    <t>Accrued Expenses - Components of Accrued Expenses (Detail) - USD ($) $ in Thousands</t>
  </si>
  <si>
    <t>Development costs</t>
  </si>
  <si>
    <t>Employee compensation</t>
  </si>
  <si>
    <t>Professional fees</t>
  </si>
  <si>
    <t>Interest</t>
  </si>
  <si>
    <t>Other</t>
  </si>
  <si>
    <t>Total accrued expenses</t>
  </si>
  <si>
    <t>Commitments and Contingencies - Narrative (Details) $ in Thousands</t>
  </si>
  <si>
    <t>University of Zurich</t>
  </si>
  <si>
    <t>Other Commitments [Line Items]</t>
  </si>
  <si>
    <t>Percentage of royalty on net product sales</t>
  </si>
  <si>
    <t>4.00%</t>
  </si>
  <si>
    <t>Percentage requiring reduction in the amount of royalties owed</t>
  </si>
  <si>
    <t>Minimum percentage of royalty on net product sales</t>
  </si>
  <si>
    <t>University of Zurich | Clinical Development Milestone</t>
  </si>
  <si>
    <t>Amount payable upon achievement of first milestone</t>
  </si>
  <si>
    <t>Merck KGaA</t>
  </si>
  <si>
    <t>Period of expiration of first commercial sale of a licensed product</t>
  </si>
  <si>
    <t>10 years</t>
  </si>
  <si>
    <t>Maximum period of duration of non-payment of royalty of a licensed product</t>
  </si>
  <si>
    <t>Share-Based Payments - Additional Information (Detail) - USD ($)</t>
  </si>
  <si>
    <t>Sep. 14, 2016</t>
  </si>
  <si>
    <t>Mar. 14, 2016</t>
  </si>
  <si>
    <t>Jan. 01, 2016</t>
  </si>
  <si>
    <t>Jan. 01, 2015</t>
  </si>
  <si>
    <t>Feb. 06, 2014</t>
  </si>
  <si>
    <t>Share-based Compensation Arrangement by Share-based Payment Award [Line Items]</t>
  </si>
  <si>
    <t>Exercised (in USD per share)</t>
  </si>
  <si>
    <t>Total unrecognized compensation cost related to non-vested stock options and unvested restricted stock</t>
  </si>
  <si>
    <t>Total unrecognized compensation cost related to non-vested stock options and unvested restricted stock, recognition period (in years)</t>
  </si>
  <si>
    <t>2 years 9 months 22 days</t>
  </si>
  <si>
    <t>Performance Shares</t>
  </si>
  <si>
    <t>2014 Employee Stock Purchase Plan</t>
  </si>
  <si>
    <t>Shares authorized upon initial issuance (in shares)</t>
  </si>
  <si>
    <t>Employee stock purchase plan issued during period (in shares)</t>
  </si>
  <si>
    <t>Purchase price of shares authorized (in USD per share)</t>
  </si>
  <si>
    <t>Stock Incentive Plan 2014</t>
  </si>
  <si>
    <t>Increase in number of shares reserved for future issuance (in shares)</t>
  </si>
  <si>
    <t>Shares available for issuance (in shares)</t>
  </si>
  <si>
    <t>Shares authorized in period</t>
  </si>
  <si>
    <t>Expiration period (in years)</t>
  </si>
  <si>
    <t>Award vesting period (in years)</t>
  </si>
  <si>
    <t>4 years</t>
  </si>
  <si>
    <t>Award vesting rights (in percentage)</t>
  </si>
  <si>
    <t>25.00%</t>
  </si>
  <si>
    <t>Period of date of grant (in years)</t>
  </si>
  <si>
    <t>1 year</t>
  </si>
  <si>
    <t>Additional award vesting rights (in percentage)</t>
  </si>
  <si>
    <t>6.25%</t>
  </si>
  <si>
    <t>Period of option vesting (in years)</t>
  </si>
  <si>
    <t>3 months</t>
  </si>
  <si>
    <t>Incentive Plan 2009</t>
  </si>
  <si>
    <t>Share-Based Payments - Stock-Based Compensation Expense (Details) - USD ($) $ in Thousands</t>
  </si>
  <si>
    <t>Restricted stock</t>
  </si>
  <si>
    <t>Employee stock purchase plan</t>
  </si>
  <si>
    <t>Share-Based Payments - Summary of Stock Option Activity and Related Information (Detail)</t>
  </si>
  <si>
    <t>Sep. 30, 2016$ / sharesshares</t>
  </si>
  <si>
    <t>Shares</t>
  </si>
  <si>
    <t>Outstanding at beginning of period (in shares) | shares</t>
  </si>
  <si>
    <t>Granted (in shares) | shares</t>
  </si>
  <si>
    <t>Exercised (in shares) | shares</t>
  </si>
  <si>
    <t>Cancelled or forfeited (in shares) | shares</t>
  </si>
  <si>
    <t>Outstanding at end of period (in shares) | shares</t>
  </si>
  <si>
    <t>Exercisable at June 30, 2016 (in shares) | shares</t>
  </si>
  <si>
    <t>Vested and expected to vest at June 30, 2016 (in shares) | shares</t>
  </si>
  <si>
    <t>Weighted-Average Exercise Price</t>
  </si>
  <si>
    <t>Outstanding at beginning of period (in USD per share) | $ / shares</t>
  </si>
  <si>
    <t>Granted (in USD per share) | $ / shares</t>
  </si>
  <si>
    <t>Exercised (in USD per share) | $ / shares</t>
  </si>
  <si>
    <t>Cancelled or forfeited (in USD per share) | $ / shares</t>
  </si>
  <si>
    <t>Outstanding at end of period (in USD per share) | $ / shares</t>
  </si>
  <si>
    <t>Exercisable at end of period (in USD per share) | $ / shares</t>
  </si>
  <si>
    <t>Vested and expected to vest at end of period (in USD per share) | $ / shares</t>
  </si>
  <si>
    <t>Share-Based Payments - Summary of Status and Changes of Unvested Restricted Stock (Detail)</t>
  </si>
  <si>
    <t>Restricted Stock</t>
  </si>
  <si>
    <t>Restricted Stock Units</t>
  </si>
  <si>
    <t>Unvested, Beginning Balance (in shares) | shares</t>
  </si>
  <si>
    <t>Vested (in shares) | shares</t>
  </si>
  <si>
    <t>Unvested, Ending Balance (in shares) | shares</t>
  </si>
  <si>
    <t>Weighted-Average Grant Date Fair Value</t>
  </si>
  <si>
    <t>Unvested, beginning balance (in USD per share) | $ / shares</t>
  </si>
  <si>
    <t>Vested (in USD per share) | $ / shares</t>
  </si>
  <si>
    <t>Unvested, ending balance (in USD per share) | $ / shares</t>
  </si>
  <si>
    <t>Cancelled (in shares) | shares</t>
  </si>
  <si>
    <t>Cancelled (in USD per share) | $ / shares</t>
  </si>
  <si>
    <t>Indebtedness (Details) - USD ($) $ in Thousands</t>
  </si>
  <si>
    <t>Mar. 01, 2016</t>
  </si>
  <si>
    <t>Debt Instrument [Line Items]</t>
  </si>
  <si>
    <t>Amount of debt accrued</t>
  </si>
  <si>
    <t>Debt issuance cost and discount</t>
  </si>
  <si>
    <t>Silicon Valley Bank | Term Loan</t>
  </si>
  <si>
    <t>Principal and interest amount outstanding</t>
  </si>
  <si>
    <t>Prepayment penalty</t>
  </si>
  <si>
    <t>Percentage of final payment</t>
  </si>
  <si>
    <t>6.00%</t>
  </si>
  <si>
    <t>Amount of final payment</t>
  </si>
  <si>
    <t>Reduction in Workforce - Narrative (Details) - USD ($) $ in Thousands</t>
  </si>
  <si>
    <t>Jun. 30, 2016</t>
  </si>
  <si>
    <t>Restructuring costs</t>
  </si>
  <si>
    <t>Restructuring charges</t>
  </si>
  <si>
    <t>Reduction in Workforce - Schedule of Roll-forward of Reduction in Workforce (Details) - USD ($) $ in Thousands</t>
  </si>
  <si>
    <t>Restructuring Reserve [Roll Forward]</t>
  </si>
  <si>
    <t>Beginning Balance</t>
  </si>
  <si>
    <t>Charges</t>
  </si>
  <si>
    <t>Payments</t>
  </si>
  <si>
    <t>Additions</t>
  </si>
  <si>
    <t>Ending Balance</t>
  </si>
  <si>
    <t>Related Party Transactions - Narrative (Details) - USD ($)</t>
  </si>
  <si>
    <t>Related Party Transaction [Line Items]</t>
  </si>
  <si>
    <t>Due to related parties, current</t>
  </si>
  <si>
    <t>Due to related parties, noncurrent</t>
  </si>
  <si>
    <t>Majority Shareholder | Facility in Winnipeg, Manitola</t>
  </si>
  <si>
    <t>Rent expense in related party transaction</t>
  </si>
  <si>
    <t>Majority Shareholder | Facility in Toronto, Ontario</t>
  </si>
  <si>
    <t>Affiliated Entity</t>
  </si>
  <si>
    <t>Affiliated Entity | Research and Development Investment Tax Credits</t>
  </si>
  <si>
    <t>Proceeds from related party debt (up to)</t>
  </si>
  <si>
    <t>Intellectual Property | Protoden</t>
  </si>
  <si>
    <t>Annual fee for remaining term of lease</t>
  </si>
  <si>
    <t>Amount due to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48500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24238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row r="7" spans="1:2">
      <c r="A7" s="4" t="s">
        <v>168</v>
      </c>
      <c r="B7" s="4" t="s">
        <v>169</v>
      </c>
    </row>
    <row r="8" spans="1:2">
      <c r="A8" s="4" t="s">
        <v>34</v>
      </c>
      <c r="B8" s="4" t="s">
        <v>170</v>
      </c>
    </row>
    <row r="9" spans="1:2">
      <c r="A9" s="4" t="s">
        <v>171</v>
      </c>
      <c r="B9" s="4" t="s">
        <v>172</v>
      </c>
    </row>
    <row r="10" spans="1:2">
      <c r="A10" s="4" t="s">
        <v>173</v>
      </c>
      <c r="B10"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716</v>
      </c>
      <c r="C3" s="7" t="n">
        <v>36079</v>
      </c>
    </row>
    <row r="4" spans="1:3">
      <c r="A4" s="4" t="s">
        <v>28</v>
      </c>
      <c r="B4" s="6" t="n">
        <v>94</v>
      </c>
      <c r="C4" s="6" t="n">
        <v>0</v>
      </c>
    </row>
    <row r="5" spans="1:3">
      <c r="A5" s="4" t="s">
        <v>29</v>
      </c>
      <c r="B5" s="6" t="n">
        <v>952</v>
      </c>
      <c r="C5" s="6" t="n">
        <v>232</v>
      </c>
    </row>
    <row r="6" spans="1:3">
      <c r="A6" s="4" t="s">
        <v>30</v>
      </c>
      <c r="B6" s="6" t="n">
        <v>50</v>
      </c>
      <c r="C6" s="6" t="n">
        <v>0</v>
      </c>
    </row>
    <row r="7" spans="1:3">
      <c r="A7" s="4" t="s">
        <v>31</v>
      </c>
      <c r="B7" s="6" t="n">
        <v>31812</v>
      </c>
      <c r="C7" s="6" t="n">
        <v>36311</v>
      </c>
    </row>
    <row r="8" spans="1:3">
      <c r="A8" s="4" t="s">
        <v>32</v>
      </c>
      <c r="B8" s="6" t="n">
        <v>894</v>
      </c>
      <c r="C8" s="6" t="n">
        <v>407</v>
      </c>
    </row>
    <row r="9" spans="1:3">
      <c r="A9" s="4" t="s">
        <v>28</v>
      </c>
      <c r="B9" s="6" t="n">
        <v>10</v>
      </c>
      <c r="C9" s="6" t="n">
        <v>94</v>
      </c>
    </row>
    <row r="10" spans="1:3">
      <c r="A10" s="4" t="s">
        <v>33</v>
      </c>
      <c r="B10" s="6" t="n">
        <v>36200</v>
      </c>
      <c r="C10" s="6" t="n">
        <v>0</v>
      </c>
    </row>
    <row r="11" spans="1:3">
      <c r="A11" s="4" t="s">
        <v>34</v>
      </c>
      <c r="B11" s="6" t="n">
        <v>10312</v>
      </c>
      <c r="C11" s="6" t="n">
        <v>0</v>
      </c>
    </row>
    <row r="12" spans="1:3">
      <c r="A12" s="4" t="s">
        <v>35</v>
      </c>
      <c r="B12" s="6" t="n">
        <v>350</v>
      </c>
      <c r="C12" s="6" t="n">
        <v>13</v>
      </c>
    </row>
    <row r="13" spans="1:3">
      <c r="A13" s="4" t="s">
        <v>36</v>
      </c>
      <c r="B13" s="6" t="n">
        <v>79578</v>
      </c>
      <c r="C13" s="6" t="n">
        <v>36825</v>
      </c>
    </row>
    <row r="14" spans="1:3">
      <c r="A14" s="3" t="s">
        <v>37</v>
      </c>
    </row>
    <row r="15" spans="1:3">
      <c r="A15" s="4" t="s">
        <v>38</v>
      </c>
      <c r="B15" s="6" t="n">
        <v>1761</v>
      </c>
      <c r="C15" s="6" t="n">
        <v>1246</v>
      </c>
    </row>
    <row r="16" spans="1:3">
      <c r="A16" s="4" t="s">
        <v>39</v>
      </c>
      <c r="B16" s="6" t="n">
        <v>2492</v>
      </c>
      <c r="C16" s="6" t="n">
        <v>1794</v>
      </c>
    </row>
    <row r="17" spans="1:3">
      <c r="A17" s="4" t="s">
        <v>40</v>
      </c>
      <c r="B17" s="6" t="n">
        <v>697</v>
      </c>
      <c r="C17" s="6" t="n">
        <v>0</v>
      </c>
    </row>
    <row r="18" spans="1:3">
      <c r="A18" s="4" t="s">
        <v>41</v>
      </c>
      <c r="B18" s="6" t="n">
        <v>0</v>
      </c>
      <c r="C18" s="6" t="n">
        <v>4134</v>
      </c>
    </row>
    <row r="19" spans="1:3">
      <c r="A19" s="4" t="s">
        <v>42</v>
      </c>
      <c r="B19" s="6" t="n">
        <v>1250</v>
      </c>
      <c r="C19" s="6" t="n">
        <v>406</v>
      </c>
    </row>
    <row r="20" spans="1:3">
      <c r="A20" s="4" t="s">
        <v>43</v>
      </c>
      <c r="B20" s="6" t="n">
        <v>65</v>
      </c>
      <c r="C20" s="6" t="n">
        <v>0</v>
      </c>
    </row>
    <row r="21" spans="1:3">
      <c r="A21" s="4" t="s">
        <v>44</v>
      </c>
      <c r="B21" s="6" t="n">
        <v>6265</v>
      </c>
      <c r="C21" s="6" t="n">
        <v>7580</v>
      </c>
    </row>
    <row r="22" spans="1:3">
      <c r="A22" s="4" t="s">
        <v>45</v>
      </c>
      <c r="B22" s="6" t="n">
        <v>0</v>
      </c>
      <c r="C22" s="6" t="n">
        <v>423</v>
      </c>
    </row>
    <row r="23" spans="1:3">
      <c r="A23" s="4" t="s">
        <v>46</v>
      </c>
      <c r="B23" s="6" t="n">
        <v>0</v>
      </c>
      <c r="C23" s="6" t="n">
        <v>9763</v>
      </c>
    </row>
    <row r="24" spans="1:3">
      <c r="A24" s="4" t="s">
        <v>47</v>
      </c>
      <c r="B24" s="6" t="n">
        <v>117</v>
      </c>
      <c r="C24" s="6" t="n">
        <v>0</v>
      </c>
    </row>
    <row r="25" spans="1:3">
      <c r="A25" s="4" t="s">
        <v>48</v>
      </c>
      <c r="B25" s="6" t="n">
        <v>77</v>
      </c>
      <c r="C25" s="6" t="n">
        <v>115</v>
      </c>
    </row>
    <row r="26" spans="1:3">
      <c r="A26" s="4" t="s">
        <v>49</v>
      </c>
      <c r="B26" s="6" t="n">
        <v>9774</v>
      </c>
      <c r="C26" s="6" t="n">
        <v>0</v>
      </c>
    </row>
    <row r="27" spans="1:3">
      <c r="A27" s="4" t="s">
        <v>50</v>
      </c>
      <c r="B27" s="6" t="n">
        <v>21900</v>
      </c>
      <c r="C27" s="6" t="n">
        <v>0</v>
      </c>
    </row>
    <row r="28" spans="1:3">
      <c r="A28" s="4" t="s">
        <v>51</v>
      </c>
      <c r="B28" s="4" t="s">
        <v>52</v>
      </c>
      <c r="C28" s="4" t="s">
        <v>52</v>
      </c>
    </row>
    <row r="29" spans="1:3">
      <c r="A29" s="3" t="s">
        <v>53</v>
      </c>
    </row>
    <row r="30" spans="1:3">
      <c r="A30" s="4" t="s">
        <v>54</v>
      </c>
      <c r="B30" s="6" t="n">
        <v>0</v>
      </c>
      <c r="C30" s="6" t="n">
        <v>0</v>
      </c>
    </row>
    <row r="31" spans="1:3">
      <c r="A31" s="4" t="s">
        <v>55</v>
      </c>
      <c r="B31" s="6" t="n">
        <v>24</v>
      </c>
      <c r="C31" s="6" t="n">
        <v>20</v>
      </c>
    </row>
    <row r="32" spans="1:3">
      <c r="A32" s="4" t="s">
        <v>56</v>
      </c>
      <c r="B32" s="6" t="n">
        <v>161201</v>
      </c>
      <c r="C32" s="6" t="n">
        <v>144126</v>
      </c>
    </row>
    <row r="33" spans="1:3">
      <c r="A33" s="4" t="s">
        <v>57</v>
      </c>
      <c r="B33" s="6" t="n">
        <v>-119780</v>
      </c>
      <c r="C33" s="6" t="n">
        <v>-125202</v>
      </c>
    </row>
    <row r="34" spans="1:3">
      <c r="A34" s="4" t="s">
        <v>58</v>
      </c>
      <c r="B34" s="6" t="n">
        <v>41445</v>
      </c>
      <c r="C34" s="6" t="n">
        <v>18944</v>
      </c>
    </row>
    <row r="35" spans="1:3">
      <c r="A35" s="4" t="s">
        <v>59</v>
      </c>
      <c r="B35" s="7" t="n">
        <v>79578</v>
      </c>
      <c r="C35" s="7" t="n">
        <v>36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27</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47</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209</v>
      </c>
      <c r="B1" s="2" t="s">
        <v>210</v>
      </c>
      <c r="C1" s="2" t="s">
        <v>211</v>
      </c>
      <c r="D1" s="2" t="s">
        <v>212</v>
      </c>
      <c r="E1" s="2" t="s">
        <v>213</v>
      </c>
      <c r="F1" s="2" t="s">
        <v>214</v>
      </c>
      <c r="G1" s="2" t="s">
        <v>215</v>
      </c>
      <c r="H1" s="2" t="s">
        <v>216</v>
      </c>
      <c r="I1" s="2" t="s">
        <v>217</v>
      </c>
    </row>
    <row r="2" spans="1:9">
      <c r="A2" s="3" t="s">
        <v>218</v>
      </c>
    </row>
    <row r="3" spans="1:9">
      <c r="A3" s="4" t="s">
        <v>27</v>
      </c>
      <c r="F3" s="7" t="n">
        <v>30716</v>
      </c>
      <c r="G3" s="7" t="n">
        <v>36079</v>
      </c>
      <c r="H3" s="7" t="n">
        <v>46362</v>
      </c>
      <c r="I3" s="7" t="n">
        <v>54059</v>
      </c>
    </row>
    <row r="4" spans="1:9">
      <c r="A4" s="4" t="s">
        <v>219</v>
      </c>
      <c r="F4" s="6" t="n">
        <v>25500</v>
      </c>
    </row>
    <row r="5" spans="1:9">
      <c r="A5" s="4" t="s">
        <v>57</v>
      </c>
      <c r="F5" s="7" t="n">
        <v>-119780</v>
      </c>
      <c r="G5" s="7" t="n">
        <v>-125202</v>
      </c>
    </row>
    <row r="6" spans="1:9">
      <c r="A6" s="4" t="s">
        <v>220</v>
      </c>
    </row>
    <row r="7" spans="1:9">
      <c r="A7" s="3" t="s">
        <v>218</v>
      </c>
    </row>
    <row r="8" spans="1:9">
      <c r="A8" s="4" t="s">
        <v>221</v>
      </c>
      <c r="B8" s="4" t="s">
        <v>222</v>
      </c>
      <c r="D8" s="4" t="s">
        <v>222</v>
      </c>
    </row>
    <row r="9" spans="1:9">
      <c r="A9" s="4" t="s">
        <v>223</v>
      </c>
      <c r="B9" s="4" t="s">
        <v>224</v>
      </c>
    </row>
    <row r="10" spans="1:9">
      <c r="A10" s="4" t="s">
        <v>225</v>
      </c>
    </row>
    <row r="11" spans="1:9">
      <c r="A11" s="3" t="s">
        <v>218</v>
      </c>
    </row>
    <row r="12" spans="1:9">
      <c r="A12" s="4" t="s">
        <v>226</v>
      </c>
      <c r="C12" s="7" t="n">
        <v>7500</v>
      </c>
    </row>
    <row r="13" spans="1:9">
      <c r="A13" s="4" t="s">
        <v>227</v>
      </c>
      <c r="C13" s="7" t="n">
        <v>262500</v>
      </c>
    </row>
    <row r="14" spans="1:9">
      <c r="A14" s="4" t="s">
        <v>228</v>
      </c>
      <c r="C14" s="6" t="n">
        <v>2</v>
      </c>
    </row>
    <row r="15" spans="1:9">
      <c r="A15" s="4" t="s">
        <v>229</v>
      </c>
      <c r="C15" s="6" t="n">
        <v>2</v>
      </c>
    </row>
    <row r="16" spans="1:9">
      <c r="A16" s="4" t="s">
        <v>230</v>
      </c>
      <c r="C16" s="7" t="n">
        <v>135000</v>
      </c>
    </row>
    <row r="17" spans="1:9">
      <c r="A17" s="4" t="s">
        <v>231</v>
      </c>
      <c r="C17" s="4" t="s">
        <v>232</v>
      </c>
    </row>
    <row r="18" spans="1:9">
      <c r="A18" s="4" t="s">
        <v>233</v>
      </c>
      <c r="C18" s="7" t="n">
        <v>265000</v>
      </c>
    </row>
    <row r="19" spans="1:9">
      <c r="A19" s="4" t="s">
        <v>234</v>
      </c>
      <c r="C19" s="7" t="n">
        <v>220000</v>
      </c>
    </row>
    <row r="20" spans="1:9">
      <c r="A20" s="4" t="s">
        <v>235</v>
      </c>
      <c r="C20" s="4" t="s">
        <v>236</v>
      </c>
    </row>
    <row r="21" spans="1:9">
      <c r="A21" s="4" t="s">
        <v>237</v>
      </c>
    </row>
    <row r="22" spans="1:9">
      <c r="A22" s="3" t="s">
        <v>218</v>
      </c>
    </row>
    <row r="23" spans="1:9">
      <c r="A23" s="4" t="s">
        <v>238</v>
      </c>
      <c r="C23" s="7" t="n">
        <v>197500</v>
      </c>
    </row>
    <row r="24" spans="1:9">
      <c r="A24" s="4" t="s">
        <v>239</v>
      </c>
    </row>
    <row r="25" spans="1:9">
      <c r="A25" s="3" t="s">
        <v>218</v>
      </c>
    </row>
    <row r="26" spans="1:9">
      <c r="A26" s="4" t="s">
        <v>238</v>
      </c>
      <c r="C26" s="6" t="n">
        <v>72500</v>
      </c>
    </row>
    <row r="27" spans="1:9">
      <c r="A27" s="4" t="s">
        <v>240</v>
      </c>
    </row>
    <row r="28" spans="1:9">
      <c r="A28" s="3" t="s">
        <v>218</v>
      </c>
    </row>
    <row r="29" spans="1:9">
      <c r="A29" s="4" t="s">
        <v>238</v>
      </c>
      <c r="C29" s="6" t="n">
        <v>50000</v>
      </c>
    </row>
    <row r="30" spans="1:9">
      <c r="A30" s="4" t="s">
        <v>241</v>
      </c>
    </row>
    <row r="31" spans="1:9">
      <c r="A31" s="3" t="s">
        <v>218</v>
      </c>
    </row>
    <row r="32" spans="1:9">
      <c r="A32" s="4" t="s">
        <v>238</v>
      </c>
      <c r="C32" s="6" t="n">
        <v>75000</v>
      </c>
    </row>
    <row r="33" spans="1:9">
      <c r="A33" s="4" t="s">
        <v>242</v>
      </c>
    </row>
    <row r="34" spans="1:9">
      <c r="A34" s="3" t="s">
        <v>218</v>
      </c>
    </row>
    <row r="35" spans="1:9">
      <c r="A35" s="4" t="s">
        <v>238</v>
      </c>
      <c r="C35" s="7" t="n">
        <v>65000</v>
      </c>
    </row>
    <row r="36" spans="1:9">
      <c r="A36" s="4" t="s">
        <v>243</v>
      </c>
    </row>
    <row r="37" spans="1:9">
      <c r="A37" s="3" t="s">
        <v>218</v>
      </c>
    </row>
    <row r="38" spans="1:9">
      <c r="A38" s="4" t="s">
        <v>244</v>
      </c>
      <c r="B38" s="4" t="s">
        <v>245</v>
      </c>
      <c r="D38" s="4" t="s">
        <v>245</v>
      </c>
    </row>
    <row r="39" spans="1:9">
      <c r="A39" s="4" t="s">
        <v>246</v>
      </c>
    </row>
    <row r="40" spans="1:9">
      <c r="A40" s="3" t="s">
        <v>218</v>
      </c>
    </row>
    <row r="41" spans="1:9">
      <c r="A41" s="4" t="s">
        <v>247</v>
      </c>
      <c r="C41" s="4" t="s">
        <v>248</v>
      </c>
    </row>
    <row r="42" spans="1:9">
      <c r="A42" s="4" t="s">
        <v>249</v>
      </c>
    </row>
    <row r="43" spans="1:9">
      <c r="A43" s="3" t="s">
        <v>218</v>
      </c>
    </row>
    <row r="44" spans="1:9">
      <c r="A44" s="4" t="s">
        <v>247</v>
      </c>
      <c r="C44" s="4" t="s">
        <v>250</v>
      </c>
    </row>
    <row r="45" spans="1:9">
      <c r="A45" s="4" t="s">
        <v>251</v>
      </c>
    </row>
    <row r="46" spans="1:9">
      <c r="A46" s="3" t="s">
        <v>218</v>
      </c>
    </row>
    <row r="47" spans="1:9">
      <c r="A47" s="4" t="s">
        <v>238</v>
      </c>
      <c r="E47" s="7" t="n">
        <v>22500</v>
      </c>
    </row>
    <row r="48" spans="1:9">
      <c r="A48" s="4" t="s">
        <v>252</v>
      </c>
    </row>
    <row r="49" spans="1:9">
      <c r="A49" s="3" t="s">
        <v>218</v>
      </c>
    </row>
    <row r="50" spans="1:9">
      <c r="A50" s="4" t="s">
        <v>247</v>
      </c>
      <c r="C50" s="4" t="s">
        <v>253</v>
      </c>
    </row>
    <row r="51" spans="1:9">
      <c r="A51" s="4" t="s">
        <v>220</v>
      </c>
    </row>
    <row r="52" spans="1:9">
      <c r="A52" s="3" t="s">
        <v>218</v>
      </c>
    </row>
    <row r="53" spans="1:9">
      <c r="A53" s="4" t="s">
        <v>254</v>
      </c>
      <c r="B53" s="6" t="n">
        <v>4013431</v>
      </c>
    </row>
    <row r="54" spans="1:9">
      <c r="A54" s="4" t="s">
        <v>255</v>
      </c>
      <c r="B54" s="4" t="s">
        <v>256</v>
      </c>
    </row>
    <row r="55" spans="1:9">
      <c r="A55" s="4" t="s">
        <v>257</v>
      </c>
      <c r="B55" s="6" t="n">
        <v>401343</v>
      </c>
    </row>
    <row r="56" spans="1:9">
      <c r="A56" s="4" t="s">
        <v>258</v>
      </c>
      <c r="B56" s="4" t="s">
        <v>259</v>
      </c>
    </row>
    <row r="57" spans="1:9">
      <c r="A57" s="4" t="s">
        <v>260</v>
      </c>
    </row>
    <row r="58" spans="1:9">
      <c r="A58" s="3" t="s">
        <v>218</v>
      </c>
    </row>
    <row r="59" spans="1:9">
      <c r="A59" s="4" t="s">
        <v>261</v>
      </c>
      <c r="B59" s="7" t="n">
        <v>12500</v>
      </c>
      <c r="D59" s="7" t="n">
        <v>12500</v>
      </c>
    </row>
    <row r="60" spans="1:9">
      <c r="A60" s="4" t="s">
        <v>262</v>
      </c>
    </row>
    <row r="61" spans="1:9">
      <c r="A61" s="3" t="s">
        <v>218</v>
      </c>
    </row>
    <row r="62" spans="1:9">
      <c r="A62" s="4" t="s">
        <v>261</v>
      </c>
      <c r="B62" s="6" t="n">
        <v>7000</v>
      </c>
      <c r="D62" s="6" t="n">
        <v>7000</v>
      </c>
    </row>
    <row r="63" spans="1:9">
      <c r="A63" s="4" t="s">
        <v>263</v>
      </c>
    </row>
    <row r="64" spans="1:9">
      <c r="A64" s="3" t="s">
        <v>218</v>
      </c>
    </row>
    <row r="65" spans="1:9">
      <c r="A65" s="4" t="s">
        <v>261</v>
      </c>
      <c r="B65" s="7" t="n">
        <v>3000</v>
      </c>
      <c r="D65" s="7" t="n">
        <v>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4</v>
      </c>
      <c r="B1" s="2" t="s">
        <v>71</v>
      </c>
      <c r="D1" s="2" t="s">
        <v>1</v>
      </c>
    </row>
    <row r="2" spans="1:5">
      <c r="B2" s="2" t="s">
        <v>2</v>
      </c>
      <c r="C2" s="2" t="s">
        <v>72</v>
      </c>
      <c r="D2" s="2" t="s">
        <v>2</v>
      </c>
      <c r="E2" s="2" t="s">
        <v>72</v>
      </c>
    </row>
    <row r="3" spans="1:5">
      <c r="A3" s="3" t="s">
        <v>265</v>
      </c>
    </row>
    <row r="4" spans="1:5">
      <c r="A4" s="4" t="s">
        <v>266</v>
      </c>
      <c r="B4" s="6" t="n">
        <v>928404</v>
      </c>
      <c r="C4" s="6" t="n">
        <v>0</v>
      </c>
      <c r="D4" s="6" t="n">
        <v>791736</v>
      </c>
      <c r="E4" s="6" t="n">
        <v>0</v>
      </c>
    </row>
    <row r="5" spans="1:5">
      <c r="A5" s="4" t="s">
        <v>267</v>
      </c>
    </row>
    <row r="6" spans="1:5">
      <c r="A6" s="3" t="s">
        <v>265</v>
      </c>
    </row>
    <row r="7" spans="1:5">
      <c r="A7" s="4" t="s">
        <v>266</v>
      </c>
      <c r="B7" s="6" t="n">
        <v>891341</v>
      </c>
      <c r="C7" s="6" t="n">
        <v>0</v>
      </c>
      <c r="D7" s="6" t="n">
        <v>776580</v>
      </c>
      <c r="E7" s="6" t="n">
        <v>0</v>
      </c>
    </row>
    <row r="8" spans="1:5">
      <c r="A8" s="4" t="s">
        <v>268</v>
      </c>
    </row>
    <row r="9" spans="1:5">
      <c r="A9" s="3" t="s">
        <v>265</v>
      </c>
    </row>
    <row r="10" spans="1:5">
      <c r="A10" s="4" t="s">
        <v>266</v>
      </c>
      <c r="B10" s="6" t="n">
        <v>0</v>
      </c>
      <c r="C10" s="6" t="n">
        <v>0</v>
      </c>
      <c r="D10" s="6" t="n">
        <v>0</v>
      </c>
      <c r="E10" s="6" t="n">
        <v>0</v>
      </c>
    </row>
    <row r="11" spans="1:5">
      <c r="A11" s="4" t="s">
        <v>269</v>
      </c>
    </row>
    <row r="12" spans="1:5">
      <c r="A12" s="3" t="s">
        <v>265</v>
      </c>
    </row>
    <row r="13" spans="1:5">
      <c r="A13" s="4" t="s">
        <v>266</v>
      </c>
      <c r="B13" s="6" t="n">
        <v>37063</v>
      </c>
      <c r="C13" s="6" t="n">
        <v>0</v>
      </c>
      <c r="D13" s="6" t="n">
        <v>15156</v>
      </c>
      <c r="E13" s="6" t="n">
        <v>0</v>
      </c>
    </row>
    <row r="14" spans="1:5">
      <c r="A14" s="4" t="s">
        <v>270</v>
      </c>
    </row>
    <row r="15" spans="1:5">
      <c r="A15" s="3" t="s">
        <v>265</v>
      </c>
    </row>
    <row r="16" spans="1:5">
      <c r="A16" s="4" t="s">
        <v>266</v>
      </c>
      <c r="B16" s="6" t="n">
        <v>0</v>
      </c>
      <c r="C16" s="6" t="n">
        <v>0</v>
      </c>
      <c r="D16" s="6" t="n">
        <v>0</v>
      </c>
      <c r="E16"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71</v>
      </c>
      <c r="D1" s="2" t="s">
        <v>1</v>
      </c>
    </row>
    <row r="2" spans="1:5">
      <c r="B2" s="2" t="s">
        <v>2</v>
      </c>
      <c r="C2" s="2" t="s">
        <v>72</v>
      </c>
      <c r="D2" s="2" t="s">
        <v>2</v>
      </c>
      <c r="E2" s="2" t="s">
        <v>72</v>
      </c>
    </row>
    <row r="3" spans="1:5">
      <c r="A3" s="3" t="s">
        <v>272</v>
      </c>
    </row>
    <row r="4" spans="1:5">
      <c r="A4" s="4" t="s">
        <v>273</v>
      </c>
      <c r="B4" s="6" t="n">
        <v>2686374</v>
      </c>
      <c r="C4" s="6" t="n">
        <v>3129496</v>
      </c>
      <c r="D4" s="6" t="n">
        <v>2782613</v>
      </c>
      <c r="E4" s="6" t="n">
        <v>3129496</v>
      </c>
    </row>
    <row r="5" spans="1:5">
      <c r="A5" s="4" t="s">
        <v>267</v>
      </c>
    </row>
    <row r="6" spans="1:5">
      <c r="A6" s="3" t="s">
        <v>272</v>
      </c>
    </row>
    <row r="7" spans="1:5">
      <c r="A7" s="4" t="s">
        <v>273</v>
      </c>
      <c r="B7" s="6" t="n">
        <v>1732954</v>
      </c>
      <c r="C7" s="6" t="n">
        <v>1932489</v>
      </c>
      <c r="D7" s="6" t="n">
        <v>1829193</v>
      </c>
      <c r="E7" s="6" t="n">
        <v>1932489</v>
      </c>
    </row>
    <row r="8" spans="1:5">
      <c r="A8" s="4" t="s">
        <v>268</v>
      </c>
    </row>
    <row r="9" spans="1:5">
      <c r="A9" s="3" t="s">
        <v>272</v>
      </c>
    </row>
    <row r="10" spans="1:5">
      <c r="A10" s="4" t="s">
        <v>273</v>
      </c>
      <c r="B10" s="6" t="n">
        <v>26580</v>
      </c>
      <c r="C10" s="6" t="n">
        <v>48767</v>
      </c>
      <c r="D10" s="6" t="n">
        <v>26580</v>
      </c>
      <c r="E10" s="6" t="n">
        <v>48767</v>
      </c>
    </row>
    <row r="11" spans="1:5">
      <c r="A11" s="4" t="s">
        <v>269</v>
      </c>
    </row>
    <row r="12" spans="1:5">
      <c r="A12" s="3" t="s">
        <v>272</v>
      </c>
    </row>
    <row r="13" spans="1:5">
      <c r="A13" s="4" t="s">
        <v>273</v>
      </c>
      <c r="B13" s="6" t="n">
        <v>0</v>
      </c>
      <c r="C13" s="6" t="n">
        <v>221400</v>
      </c>
      <c r="D13" s="6" t="n">
        <v>0</v>
      </c>
      <c r="E13" s="6" t="n">
        <v>221400</v>
      </c>
    </row>
    <row r="14" spans="1:5">
      <c r="A14" s="4" t="s">
        <v>270</v>
      </c>
    </row>
    <row r="15" spans="1:5">
      <c r="A15" s="3" t="s">
        <v>272</v>
      </c>
    </row>
    <row r="16" spans="1:5">
      <c r="A16" s="4" t="s">
        <v>273</v>
      </c>
      <c r="B16" s="6" t="n">
        <v>926840</v>
      </c>
      <c r="C16" s="6" t="n">
        <v>926840</v>
      </c>
      <c r="D16" s="6" t="n">
        <v>926840</v>
      </c>
      <c r="E16" s="6" t="n">
        <v>9268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4</v>
      </c>
      <c r="B1" s="2" t="s">
        <v>2</v>
      </c>
      <c r="C1" s="2" t="s">
        <v>275</v>
      </c>
      <c r="D1" s="2" t="s">
        <v>2</v>
      </c>
    </row>
    <row r="2" spans="1:4">
      <c r="A2" s="3" t="s">
        <v>276</v>
      </c>
    </row>
    <row r="3" spans="1:4">
      <c r="A3" s="4" t="s">
        <v>277</v>
      </c>
      <c r="D3" s="7" t="n">
        <v>0</v>
      </c>
    </row>
    <row r="4" spans="1:4">
      <c r="A4" s="4" t="s">
        <v>278</v>
      </c>
      <c r="D4" s="6" t="n">
        <v>2500000</v>
      </c>
    </row>
    <row r="5" spans="1:4">
      <c r="A5" s="4" t="s">
        <v>220</v>
      </c>
    </row>
    <row r="6" spans="1:4">
      <c r="A6" s="3" t="s">
        <v>276</v>
      </c>
    </row>
    <row r="7" spans="1:4">
      <c r="A7" s="4" t="s">
        <v>255</v>
      </c>
      <c r="C7" s="4" t="s">
        <v>256</v>
      </c>
    </row>
    <row r="8" spans="1:4">
      <c r="A8" s="4" t="s">
        <v>279</v>
      </c>
      <c r="C8" s="6" t="n">
        <v>4013431</v>
      </c>
    </row>
    <row r="9" spans="1:4">
      <c r="A9" s="4" t="s">
        <v>280</v>
      </c>
      <c r="C9" s="6" t="n">
        <v>401343</v>
      </c>
    </row>
    <row r="10" spans="1:4">
      <c r="A10" s="4" t="s">
        <v>281</v>
      </c>
      <c r="C10" s="7" t="n">
        <v>13500000</v>
      </c>
    </row>
    <row r="11" spans="1:4">
      <c r="A11" s="4" t="s">
        <v>282</v>
      </c>
      <c r="C11" s="6" t="n">
        <v>21900000</v>
      </c>
    </row>
    <row r="12" spans="1:4">
      <c r="A12" s="4" t="s">
        <v>283</v>
      </c>
      <c r="C12" s="7" t="n">
        <v>35400000</v>
      </c>
    </row>
    <row r="13" spans="1:4">
      <c r="A13" s="4" t="s">
        <v>49</v>
      </c>
      <c r="B13" s="7" t="n">
        <v>9774000</v>
      </c>
      <c r="D13" s="6" t="n">
        <v>9774000</v>
      </c>
    </row>
    <row r="14" spans="1:4">
      <c r="A14" s="4" t="s">
        <v>284</v>
      </c>
      <c r="B14" s="6" t="n">
        <v>0</v>
      </c>
    </row>
    <row r="15" spans="1:4">
      <c r="A15" s="4" t="s">
        <v>285</v>
      </c>
      <c r="B15" s="6" t="n">
        <v>500000</v>
      </c>
    </row>
    <row r="16" spans="1:4">
      <c r="A16" s="4" t="s">
        <v>286</v>
      </c>
    </row>
    <row r="17" spans="1:4">
      <c r="A17" s="3" t="s">
        <v>276</v>
      </c>
    </row>
    <row r="18" spans="1:4">
      <c r="A18" s="4" t="s">
        <v>287</v>
      </c>
      <c r="D18" s="6" t="n">
        <v>0</v>
      </c>
    </row>
    <row r="19" spans="1:4">
      <c r="A19" s="4" t="s">
        <v>288</v>
      </c>
    </row>
    <row r="20" spans="1:4">
      <c r="A20" s="3" t="s">
        <v>276</v>
      </c>
    </row>
    <row r="21" spans="1:4">
      <c r="A21" s="4" t="s">
        <v>49</v>
      </c>
      <c r="B21" s="6" t="n">
        <v>9800000</v>
      </c>
      <c r="D21" s="6" t="n">
        <v>9800000</v>
      </c>
    </row>
    <row r="22" spans="1:4">
      <c r="A22" s="4" t="s">
        <v>289</v>
      </c>
    </row>
    <row r="23" spans="1:4">
      <c r="A23" s="3" t="s">
        <v>276</v>
      </c>
    </row>
    <row r="24" spans="1:4">
      <c r="A24" s="4" t="s">
        <v>290</v>
      </c>
      <c r="B24" s="6" t="n">
        <v>48000000</v>
      </c>
      <c r="D24" s="7" t="n">
        <v>48000000</v>
      </c>
    </row>
    <row r="25" spans="1:4">
      <c r="A25" s="4" t="s">
        <v>291</v>
      </c>
    </row>
    <row r="26" spans="1:4">
      <c r="A26" s="3" t="s">
        <v>276</v>
      </c>
    </row>
    <row r="27" spans="1:4">
      <c r="A27" s="4" t="s">
        <v>292</v>
      </c>
      <c r="D27" s="4" t="s">
        <v>293</v>
      </c>
    </row>
    <row r="28" spans="1:4">
      <c r="A28" s="4" t="s">
        <v>290</v>
      </c>
      <c r="B28" s="7" t="n">
        <v>27000000</v>
      </c>
      <c r="D28" s="7" t="n">
        <v>27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6" t="n">
        <v>5000000</v>
      </c>
      <c r="C4" s="6" t="n">
        <v>5000000</v>
      </c>
    </row>
    <row r="5" spans="1:3">
      <c r="A5" s="4" t="s">
        <v>64</v>
      </c>
      <c r="B5" s="6" t="n">
        <v>0</v>
      </c>
      <c r="C5" s="6" t="n">
        <v>0</v>
      </c>
    </row>
    <row r="6" spans="1:3">
      <c r="A6" s="4" t="s">
        <v>65</v>
      </c>
      <c r="B6" s="6" t="n">
        <v>0</v>
      </c>
      <c r="C6" s="6" t="n">
        <v>0</v>
      </c>
    </row>
    <row r="7" spans="1:3">
      <c r="A7" s="4" t="s">
        <v>66</v>
      </c>
      <c r="B7" s="8" t="n">
        <v>0.001</v>
      </c>
      <c r="C7" s="8" t="n">
        <v>0.001</v>
      </c>
    </row>
    <row r="8" spans="1:3">
      <c r="A8" s="4" t="s">
        <v>67</v>
      </c>
      <c r="B8" s="6" t="n">
        <v>200000000</v>
      </c>
      <c r="C8" s="6" t="n">
        <v>200000000</v>
      </c>
    </row>
    <row r="9" spans="1:3">
      <c r="A9" s="4" t="s">
        <v>68</v>
      </c>
      <c r="B9" s="6" t="n">
        <v>24155161</v>
      </c>
      <c r="C9" s="6" t="n">
        <v>19619124</v>
      </c>
    </row>
    <row r="10" spans="1:3">
      <c r="A10" s="4" t="s">
        <v>69</v>
      </c>
      <c r="B10" s="6" t="n">
        <v>24155161</v>
      </c>
      <c r="C10" s="6" t="n">
        <v>19619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276</v>
      </c>
    </row>
    <row r="3" spans="1:3">
      <c r="A3" s="4" t="s">
        <v>34</v>
      </c>
      <c r="B3" s="7" t="n">
        <v>10312</v>
      </c>
      <c r="C3" s="7" t="n">
        <v>0</v>
      </c>
    </row>
    <row r="4" spans="1:3">
      <c r="A4" s="4" t="s">
        <v>220</v>
      </c>
    </row>
    <row r="5" spans="1:3">
      <c r="A5" s="3" t="s">
        <v>276</v>
      </c>
    </row>
    <row r="6" spans="1:3">
      <c r="A6" s="4" t="s">
        <v>27</v>
      </c>
      <c r="B6" s="6" t="n">
        <v>136</v>
      </c>
    </row>
    <row r="7" spans="1:3">
      <c r="A7" s="4" t="s">
        <v>100</v>
      </c>
      <c r="B7" s="6" t="n">
        <v>1189</v>
      </c>
    </row>
    <row r="8" spans="1:3">
      <c r="A8" s="4" t="s">
        <v>295</v>
      </c>
      <c r="B8" s="6" t="n">
        <v>867</v>
      </c>
    </row>
    <row r="9" spans="1:3">
      <c r="A9" s="4" t="s">
        <v>34</v>
      </c>
      <c r="B9" s="6" t="n">
        <v>10312</v>
      </c>
    </row>
    <row r="10" spans="1:3">
      <c r="A10" s="4" t="s">
        <v>38</v>
      </c>
      <c r="B10" s="6" t="n">
        <v>-1163</v>
      </c>
    </row>
    <row r="11" spans="1:3">
      <c r="A11" s="4" t="s">
        <v>39</v>
      </c>
      <c r="B11" s="6" t="n">
        <v>-1530</v>
      </c>
    </row>
    <row r="12" spans="1:3">
      <c r="A12" s="4" t="s">
        <v>45</v>
      </c>
      <c r="B12" s="6" t="n">
        <v>-812</v>
      </c>
    </row>
    <row r="13" spans="1:3">
      <c r="A13" s="4" t="s">
        <v>49</v>
      </c>
      <c r="B13" s="6" t="n">
        <v>-9774</v>
      </c>
    </row>
    <row r="14" spans="1:3">
      <c r="A14" s="4" t="s">
        <v>296</v>
      </c>
      <c r="B14" s="6" t="n">
        <v>35425</v>
      </c>
    </row>
    <row r="15" spans="1:3">
      <c r="A15" s="4" t="s">
        <v>297</v>
      </c>
    </row>
    <row r="16" spans="1:3">
      <c r="A16" s="3" t="s">
        <v>276</v>
      </c>
    </row>
    <row r="17" spans="1:3">
      <c r="A17" s="4" t="s">
        <v>298</v>
      </c>
      <c r="B17" s="6" t="n">
        <v>35400</v>
      </c>
    </row>
    <row r="18" spans="1:3">
      <c r="A18" s="4" t="s">
        <v>299</v>
      </c>
    </row>
    <row r="19" spans="1:3">
      <c r="A19" s="3" t="s">
        <v>276</v>
      </c>
    </row>
    <row r="20" spans="1:3">
      <c r="A20" s="4" t="s">
        <v>298</v>
      </c>
      <c r="B20" s="7" t="n">
        <v>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72</v>
      </c>
    </row>
    <row r="3" spans="1:3">
      <c r="A3" s="3" t="s">
        <v>276</v>
      </c>
    </row>
    <row r="4" spans="1:3">
      <c r="A4" s="4" t="s">
        <v>74</v>
      </c>
      <c r="B4" s="7" t="n">
        <v>29156</v>
      </c>
      <c r="C4" s="7" t="n">
        <v>425</v>
      </c>
    </row>
    <row r="5" spans="1:3">
      <c r="A5" s="4" t="s">
        <v>92</v>
      </c>
      <c r="B5" s="7" t="n">
        <v>1</v>
      </c>
      <c r="C5" s="7" t="n">
        <v>-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6"/>
    <col customWidth="1" max="2" min="2" width="31"/>
    <col customWidth="1" max="3" min="3" width="21"/>
    <col customWidth="1" max="4" min="4" width="21"/>
    <col customWidth="1" max="5" min="5" width="21"/>
    <col customWidth="1" max="6" min="6" width="21"/>
    <col customWidth="1" max="7" min="7" width="21"/>
  </cols>
  <sheetData>
    <row r="1" spans="1:7">
      <c r="A1" s="1" t="s">
        <v>301</v>
      </c>
      <c r="B1" s="2" t="s">
        <v>302</v>
      </c>
      <c r="C1" s="2" t="s">
        <v>214</v>
      </c>
      <c r="D1" s="2" t="s">
        <v>216</v>
      </c>
      <c r="E1" s="2" t="s">
        <v>214</v>
      </c>
      <c r="F1" s="2" t="s">
        <v>216</v>
      </c>
      <c r="G1" s="2" t="s">
        <v>215</v>
      </c>
    </row>
    <row r="2" spans="1:7">
      <c r="A2" s="3" t="s">
        <v>218</v>
      </c>
    </row>
    <row r="3" spans="1:7">
      <c r="A3" s="4" t="s">
        <v>303</v>
      </c>
      <c r="C3" s="7" t="n">
        <v>28650</v>
      </c>
      <c r="D3" s="7" t="n">
        <v>67</v>
      </c>
      <c r="E3" s="7" t="n">
        <v>29156</v>
      </c>
      <c r="F3" s="7" t="n">
        <v>425</v>
      </c>
    </row>
    <row r="4" spans="1:7">
      <c r="A4" s="4" t="s">
        <v>304</v>
      </c>
      <c r="C4" s="6" t="n">
        <v>1250</v>
      </c>
      <c r="E4" s="6" t="n">
        <v>1250</v>
      </c>
      <c r="G4" s="7" t="n">
        <v>406</v>
      </c>
    </row>
    <row r="5" spans="1:7">
      <c r="A5" s="4" t="s">
        <v>225</v>
      </c>
    </row>
    <row r="6" spans="1:7">
      <c r="A6" s="3" t="s">
        <v>218</v>
      </c>
    </row>
    <row r="7" spans="1:7">
      <c r="A7" s="4" t="s">
        <v>305</v>
      </c>
      <c r="B7" s="6" t="n">
        <v>4</v>
      </c>
    </row>
    <row r="8" spans="1:7">
      <c r="A8" s="4" t="s">
        <v>306</v>
      </c>
      <c r="B8" s="7" t="n">
        <v>29900</v>
      </c>
    </row>
    <row r="9" spans="1:7">
      <c r="A9" s="4" t="s">
        <v>303</v>
      </c>
      <c r="C9" s="6" t="n">
        <v>28700</v>
      </c>
      <c r="E9" s="6" t="n">
        <v>28700</v>
      </c>
    </row>
    <row r="10" spans="1:7">
      <c r="A10" s="4" t="s">
        <v>304</v>
      </c>
      <c r="C10" s="7" t="n">
        <v>1300</v>
      </c>
      <c r="E10" s="7" t="n">
        <v>1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7</v>
      </c>
      <c r="B1" s="2" t="s">
        <v>2</v>
      </c>
      <c r="C1" s="2" t="s">
        <v>25</v>
      </c>
      <c r="D1" s="2" t="s">
        <v>72</v>
      </c>
      <c r="E1" s="2" t="s">
        <v>308</v>
      </c>
    </row>
    <row r="2" spans="1:5">
      <c r="A2" s="3" t="s">
        <v>309</v>
      </c>
    </row>
    <row r="3" spans="1:5">
      <c r="A3" s="4" t="s">
        <v>27</v>
      </c>
      <c r="B3" s="7" t="n">
        <v>30716</v>
      </c>
      <c r="C3" s="7" t="n">
        <v>36079</v>
      </c>
      <c r="D3" s="7" t="n">
        <v>46362</v>
      </c>
      <c r="E3" s="7" t="n">
        <v>54059</v>
      </c>
    </row>
    <row r="4" spans="1:5">
      <c r="A4" s="4" t="s">
        <v>310</v>
      </c>
      <c r="B4" s="6" t="n">
        <v>30716</v>
      </c>
      <c r="C4" s="6" t="n">
        <v>36079</v>
      </c>
    </row>
    <row r="5" spans="1:5">
      <c r="A5" s="4" t="s">
        <v>311</v>
      </c>
      <c r="B5" s="6" t="n">
        <v>77</v>
      </c>
      <c r="C5" s="6" t="n">
        <v>115</v>
      </c>
    </row>
    <row r="6" spans="1:5">
      <c r="A6" s="4" t="s">
        <v>310</v>
      </c>
      <c r="B6" s="6" t="n">
        <v>21977</v>
      </c>
      <c r="C6" s="6" t="n">
        <v>115</v>
      </c>
    </row>
    <row r="7" spans="1:5">
      <c r="A7" s="4" t="s">
        <v>312</v>
      </c>
    </row>
    <row r="8" spans="1:5">
      <c r="A8" s="3" t="s">
        <v>309</v>
      </c>
    </row>
    <row r="9" spans="1:5">
      <c r="A9" s="4" t="s">
        <v>27</v>
      </c>
      <c r="B9" s="6" t="n">
        <v>30716</v>
      </c>
      <c r="C9" s="6" t="n">
        <v>36079</v>
      </c>
    </row>
    <row r="10" spans="1:5">
      <c r="A10" s="4" t="s">
        <v>310</v>
      </c>
      <c r="B10" s="6" t="n">
        <v>30716</v>
      </c>
      <c r="C10" s="6" t="n">
        <v>36079</v>
      </c>
    </row>
    <row r="11" spans="1:5">
      <c r="A11" s="4" t="s">
        <v>313</v>
      </c>
    </row>
    <row r="12" spans="1:5">
      <c r="A12" s="3" t="s">
        <v>309</v>
      </c>
    </row>
    <row r="13" spans="1:5">
      <c r="A13" s="4" t="s">
        <v>311</v>
      </c>
      <c r="B13" s="6" t="n">
        <v>77</v>
      </c>
      <c r="C13" s="6" t="n">
        <v>115</v>
      </c>
    </row>
    <row r="14" spans="1:5">
      <c r="A14" s="4" t="s">
        <v>310</v>
      </c>
      <c r="B14" s="6" t="n">
        <v>21977</v>
      </c>
      <c r="C14" s="7" t="n">
        <v>115</v>
      </c>
    </row>
    <row r="15" spans="1:5">
      <c r="A15" s="4" t="s">
        <v>314</v>
      </c>
    </row>
    <row r="16" spans="1:5">
      <c r="A16" s="3" t="s">
        <v>309</v>
      </c>
    </row>
    <row r="17" spans="1:5">
      <c r="A17" s="4" t="s">
        <v>311</v>
      </c>
      <c r="B17" s="6" t="n">
        <v>77</v>
      </c>
    </row>
    <row r="18" spans="1:5">
      <c r="A18" s="4" t="s">
        <v>315</v>
      </c>
    </row>
    <row r="19" spans="1:5">
      <c r="A19" s="3" t="s">
        <v>309</v>
      </c>
    </row>
    <row r="20" spans="1:5">
      <c r="A20" s="4" t="s">
        <v>311</v>
      </c>
      <c r="B20" s="7" t="n">
        <v>21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2"/>
    <col customWidth="1" max="3" min="3" width="23"/>
  </cols>
  <sheetData>
    <row r="1" spans="1:3">
      <c r="A1" s="1" t="s">
        <v>316</v>
      </c>
      <c r="B1" s="2" t="s">
        <v>1</v>
      </c>
      <c r="C1" s="2" t="s">
        <v>317</v>
      </c>
    </row>
    <row r="2" spans="1:3">
      <c r="B2" s="2" t="s">
        <v>2</v>
      </c>
      <c r="C2" s="2" t="s">
        <v>25</v>
      </c>
    </row>
    <row r="3" spans="1:3">
      <c r="A3" s="3" t="s">
        <v>135</v>
      </c>
    </row>
    <row r="4" spans="1:3">
      <c r="A4" s="4" t="s">
        <v>318</v>
      </c>
      <c r="B4" s="4" t="s">
        <v>319</v>
      </c>
      <c r="C4" s="4" t="s">
        <v>320</v>
      </c>
    </row>
    <row r="5" spans="1:3">
      <c r="A5" s="4" t="s">
        <v>321</v>
      </c>
      <c r="B5" s="4" t="s">
        <v>322</v>
      </c>
      <c r="C5" s="4" t="s">
        <v>322</v>
      </c>
    </row>
    <row r="6" spans="1:3">
      <c r="A6" s="4" t="s">
        <v>323</v>
      </c>
      <c r="B6" s="4" t="s">
        <v>324</v>
      </c>
      <c r="C6" s="4" t="s">
        <v>325</v>
      </c>
    </row>
    <row r="7" spans="1:3">
      <c r="A7" s="4" t="s">
        <v>326</v>
      </c>
      <c r="B7" s="4" t="s">
        <v>327</v>
      </c>
      <c r="C7"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29</v>
      </c>
      <c r="B1" s="2" t="s">
        <v>1</v>
      </c>
    </row>
    <row r="2" spans="1:2">
      <c r="B2" s="2" t="s">
        <v>214</v>
      </c>
    </row>
    <row r="3" spans="1:2">
      <c r="A3" s="3" t="s">
        <v>330</v>
      </c>
    </row>
    <row r="4" spans="1:2">
      <c r="A4" s="4" t="s">
        <v>331</v>
      </c>
      <c r="B4" s="7" t="n">
        <v>115</v>
      </c>
    </row>
    <row r="5" spans="1:2">
      <c r="A5" s="4" t="s">
        <v>332</v>
      </c>
      <c r="B5" s="6" t="n">
        <v>-38</v>
      </c>
    </row>
    <row r="6" spans="1:2">
      <c r="A6" s="4" t="s">
        <v>333</v>
      </c>
      <c r="B6" s="7" t="n">
        <v>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4</v>
      </c>
      <c r="B1" s="2" t="s">
        <v>275</v>
      </c>
      <c r="C1" s="2" t="s">
        <v>335</v>
      </c>
      <c r="D1" s="2" t="s">
        <v>2</v>
      </c>
      <c r="E1" s="2" t="s">
        <v>2</v>
      </c>
    </row>
    <row r="2" spans="1:5">
      <c r="A2" s="3" t="s">
        <v>309</v>
      </c>
    </row>
    <row r="3" spans="1:5">
      <c r="A3" s="4" t="s">
        <v>336</v>
      </c>
      <c r="D3" s="7" t="n">
        <v>0</v>
      </c>
      <c r="E3" s="7" t="n">
        <v>0</v>
      </c>
    </row>
    <row r="4" spans="1:5">
      <c r="A4" s="4" t="s">
        <v>337</v>
      </c>
      <c r="D4" s="7" t="n">
        <v>0</v>
      </c>
      <c r="E4" s="7" t="n">
        <v>0</v>
      </c>
    </row>
    <row r="5" spans="1:5">
      <c r="A5" s="4" t="s">
        <v>338</v>
      </c>
    </row>
    <row r="6" spans="1:5">
      <c r="A6" s="3" t="s">
        <v>309</v>
      </c>
    </row>
    <row r="7" spans="1:5">
      <c r="A7" s="4" t="s">
        <v>292</v>
      </c>
      <c r="E7" s="4" t="s">
        <v>339</v>
      </c>
    </row>
    <row r="8" spans="1:5">
      <c r="A8" s="4" t="s">
        <v>340</v>
      </c>
    </row>
    <row r="9" spans="1:5">
      <c r="A9" s="3" t="s">
        <v>309</v>
      </c>
    </row>
    <row r="10" spans="1:5">
      <c r="A10" s="4" t="s">
        <v>292</v>
      </c>
      <c r="E10" s="4" t="s">
        <v>341</v>
      </c>
    </row>
    <row r="11" spans="1:5">
      <c r="A11" s="4" t="s">
        <v>220</v>
      </c>
    </row>
    <row r="12" spans="1:5">
      <c r="A12" s="3" t="s">
        <v>309</v>
      </c>
    </row>
    <row r="13" spans="1:5">
      <c r="A13" s="4" t="s">
        <v>221</v>
      </c>
      <c r="B13" s="4" t="s">
        <v>222</v>
      </c>
      <c r="C13" s="4" t="s">
        <v>222</v>
      </c>
    </row>
    <row r="14" spans="1:5">
      <c r="A14" s="4" t="s">
        <v>342</v>
      </c>
    </row>
    <row r="15" spans="1:5">
      <c r="A15" s="3" t="s">
        <v>309</v>
      </c>
    </row>
    <row r="16" spans="1:5">
      <c r="A16" s="4" t="s">
        <v>244</v>
      </c>
      <c r="B16" s="4" t="s">
        <v>245</v>
      </c>
      <c r="C16" s="4" t="s">
        <v>245</v>
      </c>
    </row>
    <row r="17" spans="1:5">
      <c r="A17" s="4" t="s">
        <v>343</v>
      </c>
    </row>
    <row r="18" spans="1:5">
      <c r="A18" s="3" t="s">
        <v>309</v>
      </c>
    </row>
    <row r="19" spans="1:5">
      <c r="A19" s="4" t="s">
        <v>261</v>
      </c>
      <c r="B19" s="7" t="n">
        <v>12500000</v>
      </c>
      <c r="C19" s="7" t="n">
        <v>12500000</v>
      </c>
    </row>
    <row r="20" spans="1:5">
      <c r="A20" s="4" t="s">
        <v>344</v>
      </c>
    </row>
    <row r="21" spans="1:5">
      <c r="A21" s="3" t="s">
        <v>309</v>
      </c>
    </row>
    <row r="22" spans="1:5">
      <c r="A22" s="4" t="s">
        <v>261</v>
      </c>
      <c r="B22" s="6" t="n">
        <v>7000000</v>
      </c>
      <c r="C22" s="6" t="n">
        <v>7000000</v>
      </c>
    </row>
    <row r="23" spans="1:5">
      <c r="A23" s="4" t="s">
        <v>345</v>
      </c>
    </row>
    <row r="24" spans="1:5">
      <c r="A24" s="3" t="s">
        <v>309</v>
      </c>
    </row>
    <row r="25" spans="1:5">
      <c r="A25" s="4" t="s">
        <v>261</v>
      </c>
      <c r="B25" s="7" t="n">
        <v>3000000</v>
      </c>
      <c r="C25" s="7" t="n">
        <v>3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46</v>
      </c>
      <c r="B1" s="2" t="s">
        <v>214</v>
      </c>
    </row>
    <row r="2" spans="1:2">
      <c r="A2" s="3" t="s">
        <v>347</v>
      </c>
    </row>
    <row r="3" spans="1:2">
      <c r="A3" s="4" t="s">
        <v>348</v>
      </c>
      <c r="B3" s="7" t="n">
        <v>21900</v>
      </c>
    </row>
    <row r="4" spans="1:2">
      <c r="A4" s="4" t="s">
        <v>332</v>
      </c>
      <c r="B4" s="6" t="n">
        <v>0</v>
      </c>
    </row>
    <row r="5" spans="1:2">
      <c r="A5" s="4" t="s">
        <v>333</v>
      </c>
      <c r="B5" s="7" t="n">
        <v>21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49</v>
      </c>
      <c r="B1" s="2" t="s">
        <v>71</v>
      </c>
      <c r="C1" s="2" t="s">
        <v>1</v>
      </c>
    </row>
    <row r="2" spans="1:3">
      <c r="B2" s="2" t="s">
        <v>2</v>
      </c>
      <c r="C2" s="2" t="s">
        <v>2</v>
      </c>
    </row>
    <row r="3" spans="1:3">
      <c r="A3" s="3" t="s">
        <v>138</v>
      </c>
    </row>
    <row r="4" spans="1:3">
      <c r="A4" s="4" t="s">
        <v>350</v>
      </c>
      <c r="C4" s="7" t="n">
        <v>1750</v>
      </c>
    </row>
    <row r="5" spans="1:3">
      <c r="A5" s="4" t="s">
        <v>351</v>
      </c>
      <c r="B5" s="7" t="n">
        <v>0</v>
      </c>
      <c r="C5" s="7" t="n">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5</v>
      </c>
    </row>
    <row r="2" spans="1:3">
      <c r="A2" s="3" t="s">
        <v>141</v>
      </c>
    </row>
    <row r="3" spans="1:3">
      <c r="A3" s="4" t="s">
        <v>353</v>
      </c>
      <c r="B3" s="7" t="n">
        <v>1156</v>
      </c>
      <c r="C3" s="7" t="n">
        <v>931</v>
      </c>
    </row>
    <row r="4" spans="1:3">
      <c r="A4" s="4" t="s">
        <v>354</v>
      </c>
      <c r="B4" s="6" t="n">
        <v>855</v>
      </c>
      <c r="C4" s="6" t="n">
        <v>573</v>
      </c>
    </row>
    <row r="5" spans="1:3">
      <c r="A5" s="4" t="s">
        <v>355</v>
      </c>
      <c r="B5" s="6" t="n">
        <v>355</v>
      </c>
      <c r="C5" s="6" t="n">
        <v>194</v>
      </c>
    </row>
    <row r="6" spans="1:3">
      <c r="A6" s="4" t="s">
        <v>356</v>
      </c>
      <c r="B6" s="6" t="n">
        <v>0</v>
      </c>
      <c r="C6" s="6" t="n">
        <v>88</v>
      </c>
    </row>
    <row r="7" spans="1:3">
      <c r="A7" s="4" t="s">
        <v>357</v>
      </c>
      <c r="B7" s="6" t="n">
        <v>126</v>
      </c>
      <c r="C7" s="6" t="n">
        <v>8</v>
      </c>
    </row>
    <row r="8" spans="1:3">
      <c r="A8" s="4" t="s">
        <v>358</v>
      </c>
      <c r="B8" s="7" t="n">
        <v>2492</v>
      </c>
      <c r="C8" s="7" t="n">
        <v>17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8650</v>
      </c>
      <c r="C4" s="7" t="n">
        <v>67</v>
      </c>
      <c r="D4" s="7" t="n">
        <v>29156</v>
      </c>
      <c r="E4" s="7" t="n">
        <v>425</v>
      </c>
    </row>
    <row r="5" spans="1:5">
      <c r="A5" s="3" t="s">
        <v>75</v>
      </c>
    </row>
    <row r="6" spans="1:5">
      <c r="A6" s="4" t="s">
        <v>76</v>
      </c>
      <c r="B6" s="6" t="n">
        <v>2754</v>
      </c>
      <c r="C6" s="6" t="n">
        <v>6745</v>
      </c>
      <c r="D6" s="6" t="n">
        <v>10684</v>
      </c>
      <c r="E6" s="6" t="n">
        <v>18252</v>
      </c>
    </row>
    <row r="7" spans="1:5">
      <c r="A7" s="4" t="s">
        <v>77</v>
      </c>
      <c r="B7" s="6" t="n">
        <v>6366</v>
      </c>
      <c r="C7" s="6" t="n">
        <v>2681</v>
      </c>
      <c r="D7" s="6" t="n">
        <v>11984</v>
      </c>
      <c r="E7" s="6" t="n">
        <v>7531</v>
      </c>
    </row>
    <row r="8" spans="1:5">
      <c r="A8" s="4" t="s">
        <v>78</v>
      </c>
      <c r="B8" s="6" t="n">
        <v>9120</v>
      </c>
      <c r="C8" s="6" t="n">
        <v>9426</v>
      </c>
      <c r="D8" s="6" t="n">
        <v>22668</v>
      </c>
      <c r="E8" s="6" t="n">
        <v>25783</v>
      </c>
    </row>
    <row r="9" spans="1:5">
      <c r="A9" s="4" t="s">
        <v>79</v>
      </c>
      <c r="B9" s="6" t="n">
        <v>19530</v>
      </c>
      <c r="C9" s="6" t="n">
        <v>-9359</v>
      </c>
      <c r="D9" s="6" t="n">
        <v>6488</v>
      </c>
      <c r="E9" s="6" t="n">
        <v>-25358</v>
      </c>
    </row>
    <row r="10" spans="1:5">
      <c r="A10" s="3" t="s">
        <v>80</v>
      </c>
    </row>
    <row r="11" spans="1:5">
      <c r="A11" s="4" t="s">
        <v>81</v>
      </c>
      <c r="B11" s="6" t="n">
        <v>-43</v>
      </c>
      <c r="C11" s="6" t="n">
        <v>73</v>
      </c>
      <c r="D11" s="6" t="n">
        <v>96</v>
      </c>
      <c r="E11" s="6" t="n">
        <v>3207</v>
      </c>
    </row>
    <row r="12" spans="1:5">
      <c r="A12" s="4" t="s">
        <v>82</v>
      </c>
      <c r="B12" s="6" t="n">
        <v>0</v>
      </c>
      <c r="C12" s="6" t="n">
        <v>0</v>
      </c>
      <c r="D12" s="6" t="n">
        <v>-915</v>
      </c>
      <c r="E12" s="6" t="n">
        <v>0</v>
      </c>
    </row>
    <row r="13" spans="1:5">
      <c r="A13" s="4" t="s">
        <v>83</v>
      </c>
      <c r="B13" s="6" t="n">
        <v>0</v>
      </c>
      <c r="C13" s="6" t="n">
        <v>-407</v>
      </c>
      <c r="D13" s="6" t="n">
        <v>-247</v>
      </c>
      <c r="E13" s="6" t="n">
        <v>-972</v>
      </c>
    </row>
    <row r="14" spans="1:5">
      <c r="A14" s="4" t="s">
        <v>84</v>
      </c>
      <c r="B14" s="6" t="n">
        <v>-43</v>
      </c>
      <c r="C14" s="6" t="n">
        <v>-334</v>
      </c>
      <c r="D14" s="6" t="n">
        <v>-1066</v>
      </c>
      <c r="E14" s="6" t="n">
        <v>2235</v>
      </c>
    </row>
    <row r="15" spans="1:5">
      <c r="A15" s="4" t="s">
        <v>85</v>
      </c>
      <c r="B15" s="7" t="n">
        <v>19487</v>
      </c>
      <c r="C15" s="7" t="n">
        <v>-9693</v>
      </c>
      <c r="D15" s="7" t="n">
        <v>5422</v>
      </c>
      <c r="E15" s="7" t="n">
        <v>-23123</v>
      </c>
    </row>
    <row r="16" spans="1:5">
      <c r="A16" s="4" t="s">
        <v>86</v>
      </c>
      <c r="B16" s="9" t="n">
        <v>0.95</v>
      </c>
      <c r="C16" s="9" t="n">
        <v>-0.5</v>
      </c>
      <c r="D16" s="9" t="n">
        <v>0.27</v>
      </c>
      <c r="E16" s="9" t="n">
        <v>-1.23</v>
      </c>
    </row>
    <row r="17" spans="1:5">
      <c r="A17" s="4" t="s">
        <v>87</v>
      </c>
      <c r="B17" s="6" t="n">
        <v>20495</v>
      </c>
      <c r="C17" s="6" t="n">
        <v>19345</v>
      </c>
      <c r="D17" s="6" t="n">
        <v>20004</v>
      </c>
      <c r="E17" s="6" t="n">
        <v>18806</v>
      </c>
    </row>
    <row r="18" spans="1:5">
      <c r="A18" s="4" t="s">
        <v>88</v>
      </c>
      <c r="B18" s="9" t="n">
        <v>0.91</v>
      </c>
      <c r="C18" s="9" t="n">
        <v>-0.5</v>
      </c>
      <c r="D18" s="9" t="n">
        <v>0.26</v>
      </c>
      <c r="E18" s="9" t="n">
        <v>-1.23</v>
      </c>
    </row>
    <row r="19" spans="1:5">
      <c r="A19" s="4" t="s">
        <v>89</v>
      </c>
      <c r="B19" s="6" t="n">
        <v>21423</v>
      </c>
      <c r="C19" s="6" t="n">
        <v>19345</v>
      </c>
      <c r="D19" s="6" t="n">
        <v>20796</v>
      </c>
      <c r="E19" s="6" t="n">
        <v>18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r="1" spans="1:2">
      <c r="A1" s="1" t="s">
        <v>359</v>
      </c>
      <c r="B1" s="2" t="s">
        <v>1</v>
      </c>
    </row>
    <row r="2" spans="1:2">
      <c r="B2" s="2" t="s">
        <v>214</v>
      </c>
    </row>
    <row r="3" spans="1:2">
      <c r="A3" s="4" t="s">
        <v>360</v>
      </c>
    </row>
    <row r="4" spans="1:2">
      <c r="A4" s="3" t="s">
        <v>361</v>
      </c>
    </row>
    <row r="5" spans="1:2">
      <c r="A5" s="4" t="s">
        <v>362</v>
      </c>
      <c r="B5" s="4" t="s">
        <v>363</v>
      </c>
    </row>
    <row r="6" spans="1:2">
      <c r="A6" s="4" t="s">
        <v>364</v>
      </c>
      <c r="B6" s="4" t="s">
        <v>259</v>
      </c>
    </row>
    <row r="7" spans="1:2">
      <c r="A7" s="4" t="s">
        <v>365</v>
      </c>
      <c r="B7" s="4" t="s">
        <v>245</v>
      </c>
    </row>
    <row r="8" spans="1:2">
      <c r="A8" s="4" t="s">
        <v>366</v>
      </c>
    </row>
    <row r="9" spans="1:2">
      <c r="A9" s="3" t="s">
        <v>361</v>
      </c>
    </row>
    <row r="10" spans="1:2">
      <c r="A10" s="4" t="s">
        <v>367</v>
      </c>
      <c r="B10" s="7" t="n">
        <v>750</v>
      </c>
    </row>
    <row r="11" spans="1:2">
      <c r="A11" s="4" t="s">
        <v>368</v>
      </c>
    </row>
    <row r="12" spans="1:2">
      <c r="A12" s="3" t="s">
        <v>361</v>
      </c>
    </row>
    <row r="13" spans="1:2">
      <c r="A13" s="4" t="s">
        <v>369</v>
      </c>
      <c r="B13" s="4" t="s">
        <v>370</v>
      </c>
    </row>
    <row r="14" spans="1:2">
      <c r="A14" s="4" t="s">
        <v>371</v>
      </c>
      <c r="B14" s="4" t="s">
        <v>2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372</v>
      </c>
      <c r="B1" s="2" t="s">
        <v>275</v>
      </c>
      <c r="C1" s="2" t="s">
        <v>373</v>
      </c>
      <c r="D1" s="2" t="s">
        <v>374</v>
      </c>
      <c r="E1" s="2" t="s">
        <v>375</v>
      </c>
      <c r="F1" s="2" t="s">
        <v>376</v>
      </c>
      <c r="G1" s="2" t="s">
        <v>2</v>
      </c>
      <c r="H1" s="2" t="s">
        <v>377</v>
      </c>
    </row>
    <row r="2" spans="1:8">
      <c r="A2" s="3" t="s">
        <v>378</v>
      </c>
    </row>
    <row r="3" spans="1:8">
      <c r="A3" s="4" t="s">
        <v>379</v>
      </c>
      <c r="G3" s="9" t="n">
        <v>0.49</v>
      </c>
    </row>
    <row r="4" spans="1:8">
      <c r="A4" s="4" t="s">
        <v>380</v>
      </c>
      <c r="G4" s="7" t="n">
        <v>2400000</v>
      </c>
    </row>
    <row r="5" spans="1:8">
      <c r="A5" s="4" t="s">
        <v>381</v>
      </c>
      <c r="G5" s="4" t="s">
        <v>382</v>
      </c>
    </row>
    <row r="6" spans="1:8">
      <c r="A6" s="4" t="s">
        <v>96</v>
      </c>
      <c r="B6" s="7" t="n">
        <v>1700000</v>
      </c>
    </row>
    <row r="7" spans="1:8">
      <c r="A7" s="4" t="s">
        <v>383</v>
      </c>
    </row>
    <row r="8" spans="1:8">
      <c r="A8" s="3" t="s">
        <v>378</v>
      </c>
    </row>
    <row r="9" spans="1:8">
      <c r="A9" s="4" t="s">
        <v>380</v>
      </c>
      <c r="G9" s="7" t="n">
        <v>0</v>
      </c>
    </row>
    <row r="10" spans="1:8">
      <c r="A10" s="4" t="s">
        <v>384</v>
      </c>
    </row>
    <row r="11" spans="1:8">
      <c r="A11" s="3" t="s">
        <v>378</v>
      </c>
    </row>
    <row r="12" spans="1:8">
      <c r="A12" s="4" t="s">
        <v>385</v>
      </c>
      <c r="H12" s="6" t="n">
        <v>157480</v>
      </c>
    </row>
    <row r="13" spans="1:8">
      <c r="A13" s="4" t="s">
        <v>386</v>
      </c>
      <c r="C13" s="6" t="n">
        <v>68111</v>
      </c>
      <c r="D13" s="6" t="n">
        <v>20760</v>
      </c>
    </row>
    <row r="14" spans="1:8">
      <c r="A14" s="4" t="s">
        <v>387</v>
      </c>
      <c r="C14" s="9" t="n">
        <v>0.42</v>
      </c>
      <c r="D14" s="9" t="n">
        <v>0.31</v>
      </c>
    </row>
    <row r="15" spans="1:8">
      <c r="A15" s="4" t="s">
        <v>388</v>
      </c>
    </row>
    <row r="16" spans="1:8">
      <c r="A16" s="3" t="s">
        <v>378</v>
      </c>
    </row>
    <row r="17" spans="1:8">
      <c r="A17" s="4" t="s">
        <v>389</v>
      </c>
      <c r="E17" s="6" t="n">
        <v>786431</v>
      </c>
      <c r="F17" s="6" t="n">
        <v>722331</v>
      </c>
    </row>
    <row r="18" spans="1:8">
      <c r="A18" s="4" t="s">
        <v>390</v>
      </c>
      <c r="G18" s="6" t="n">
        <v>713021</v>
      </c>
    </row>
    <row r="19" spans="1:8">
      <c r="A19" s="4" t="s">
        <v>391</v>
      </c>
      <c r="B19" s="6" t="n">
        <v>650000</v>
      </c>
    </row>
    <row r="20" spans="1:8">
      <c r="A20" s="4" t="s">
        <v>379</v>
      </c>
      <c r="B20" s="9" t="n">
        <v>3.37</v>
      </c>
    </row>
    <row r="21" spans="1:8">
      <c r="A21" s="4" t="s">
        <v>392</v>
      </c>
      <c r="B21" s="4" t="s">
        <v>370</v>
      </c>
    </row>
    <row r="22" spans="1:8">
      <c r="A22" s="4" t="s">
        <v>393</v>
      </c>
      <c r="B22" s="4" t="s">
        <v>394</v>
      </c>
    </row>
    <row r="23" spans="1:8">
      <c r="A23" s="4" t="s">
        <v>395</v>
      </c>
      <c r="B23" s="4" t="s">
        <v>396</v>
      </c>
    </row>
    <row r="24" spans="1:8">
      <c r="A24" s="4" t="s">
        <v>397</v>
      </c>
      <c r="B24" s="4" t="s">
        <v>398</v>
      </c>
    </row>
    <row r="25" spans="1:8">
      <c r="A25" s="4" t="s">
        <v>399</v>
      </c>
      <c r="B25" s="4" t="s">
        <v>400</v>
      </c>
    </row>
    <row r="26" spans="1:8">
      <c r="A26" s="4" t="s">
        <v>401</v>
      </c>
      <c r="B26" s="4" t="s">
        <v>402</v>
      </c>
    </row>
    <row r="27" spans="1:8">
      <c r="A27" s="4" t="s">
        <v>403</v>
      </c>
    </row>
    <row r="28" spans="1:8">
      <c r="A28" s="3" t="s">
        <v>378</v>
      </c>
    </row>
    <row r="29" spans="1:8">
      <c r="A29" s="4" t="s">
        <v>96</v>
      </c>
      <c r="B29" s="7" t="n">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71</v>
      </c>
      <c r="D1" s="2" t="s">
        <v>1</v>
      </c>
    </row>
    <row r="2" spans="1:5">
      <c r="B2" s="2" t="s">
        <v>2</v>
      </c>
      <c r="C2" s="2" t="s">
        <v>72</v>
      </c>
      <c r="D2" s="2" t="s">
        <v>2</v>
      </c>
      <c r="E2" s="2" t="s">
        <v>72</v>
      </c>
    </row>
    <row r="3" spans="1:5">
      <c r="A3" s="3" t="s">
        <v>378</v>
      </c>
    </row>
    <row r="4" spans="1:5">
      <c r="A4" s="4" t="s">
        <v>96</v>
      </c>
      <c r="B4" s="7" t="n">
        <v>2144</v>
      </c>
      <c r="C4" s="7" t="n">
        <v>629</v>
      </c>
      <c r="D4" s="7" t="n">
        <v>3351</v>
      </c>
      <c r="E4" s="7" t="n">
        <v>1895</v>
      </c>
    </row>
    <row r="5" spans="1:5">
      <c r="A5" s="4" t="s">
        <v>267</v>
      </c>
    </row>
    <row r="6" spans="1:5">
      <c r="A6" s="3" t="s">
        <v>378</v>
      </c>
    </row>
    <row r="7" spans="1:5">
      <c r="A7" s="4" t="s">
        <v>96</v>
      </c>
      <c r="B7" s="6" t="n">
        <v>1932</v>
      </c>
      <c r="C7" s="6" t="n">
        <v>475</v>
      </c>
      <c r="D7" s="6" t="n">
        <v>2825</v>
      </c>
      <c r="E7" s="6" t="n">
        <v>1708</v>
      </c>
    </row>
    <row r="8" spans="1:5">
      <c r="A8" s="4" t="s">
        <v>405</v>
      </c>
    </row>
    <row r="9" spans="1:5">
      <c r="A9" s="3" t="s">
        <v>378</v>
      </c>
    </row>
    <row r="10" spans="1:5">
      <c r="A10" s="4" t="s">
        <v>96</v>
      </c>
      <c r="B10" s="6" t="n">
        <v>50</v>
      </c>
      <c r="C10" s="6" t="n">
        <v>55</v>
      </c>
      <c r="D10" s="6" t="n">
        <v>155</v>
      </c>
      <c r="E10" s="6" t="n">
        <v>88</v>
      </c>
    </row>
    <row r="11" spans="1:5">
      <c r="A11" s="4" t="s">
        <v>269</v>
      </c>
    </row>
    <row r="12" spans="1:5">
      <c r="A12" s="3" t="s">
        <v>378</v>
      </c>
    </row>
    <row r="13" spans="1:5">
      <c r="A13" s="4" t="s">
        <v>96</v>
      </c>
      <c r="B13" s="6" t="n">
        <v>156</v>
      </c>
      <c r="C13" s="6" t="n">
        <v>99</v>
      </c>
      <c r="D13" s="6" t="n">
        <v>354</v>
      </c>
      <c r="E13" s="6" t="n">
        <v>99</v>
      </c>
    </row>
    <row r="14" spans="1:5">
      <c r="A14" s="4" t="s">
        <v>406</v>
      </c>
    </row>
    <row r="15" spans="1:5">
      <c r="A15" s="3" t="s">
        <v>378</v>
      </c>
    </row>
    <row r="16" spans="1:5">
      <c r="A16" s="4" t="s">
        <v>96</v>
      </c>
      <c r="B16" s="7" t="n">
        <v>6</v>
      </c>
      <c r="C16" s="7" t="n">
        <v>0</v>
      </c>
      <c r="D16" s="7" t="n">
        <v>17</v>
      </c>
      <c r="E1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407</v>
      </c>
      <c r="B1" s="2" t="s">
        <v>1</v>
      </c>
    </row>
    <row r="2" spans="1:2">
      <c r="B2" s="2" t="s">
        <v>408</v>
      </c>
    </row>
    <row r="3" spans="1:2">
      <c r="A3" s="3" t="s">
        <v>409</v>
      </c>
    </row>
    <row r="4" spans="1:2">
      <c r="A4" s="4" t="s">
        <v>410</v>
      </c>
      <c r="B4" s="6" t="n">
        <v>1803574</v>
      </c>
    </row>
    <row r="5" spans="1:2">
      <c r="A5" s="4" t="s">
        <v>411</v>
      </c>
      <c r="B5" s="6" t="n">
        <v>1747495</v>
      </c>
    </row>
    <row r="6" spans="1:2">
      <c r="A6" s="4" t="s">
        <v>412</v>
      </c>
      <c r="B6" s="6" t="n">
        <v>-341526</v>
      </c>
    </row>
    <row r="7" spans="1:2">
      <c r="A7" s="4" t="s">
        <v>413</v>
      </c>
      <c r="B7" s="6" t="n">
        <v>-494787</v>
      </c>
    </row>
    <row r="8" spans="1:2">
      <c r="A8" s="4" t="s">
        <v>414</v>
      </c>
      <c r="B8" s="6" t="n">
        <v>2714756</v>
      </c>
    </row>
    <row r="9" spans="1:2">
      <c r="A9" s="4" t="s">
        <v>415</v>
      </c>
      <c r="B9" s="6" t="n">
        <v>1606002</v>
      </c>
    </row>
    <row r="10" spans="1:2">
      <c r="A10" s="4" t="s">
        <v>416</v>
      </c>
      <c r="B10" s="6" t="n">
        <v>2530001</v>
      </c>
    </row>
    <row r="11" spans="1:2">
      <c r="A11" s="3" t="s">
        <v>417</v>
      </c>
    </row>
    <row r="12" spans="1:2">
      <c r="A12" s="4" t="s">
        <v>418</v>
      </c>
      <c r="B12" s="9" t="n">
        <v>6.28</v>
      </c>
    </row>
    <row r="13" spans="1:2">
      <c r="A13" s="4" t="s">
        <v>419</v>
      </c>
      <c r="B13" s="10" t="n">
        <v>1.69</v>
      </c>
    </row>
    <row r="14" spans="1:2">
      <c r="A14" s="4" t="s">
        <v>420</v>
      </c>
      <c r="B14" s="10" t="n">
        <v>0.49</v>
      </c>
    </row>
    <row r="15" spans="1:2">
      <c r="A15" s="4" t="s">
        <v>421</v>
      </c>
      <c r="B15" s="10" t="n">
        <v>3.3</v>
      </c>
    </row>
    <row r="16" spans="1:2">
      <c r="A16" s="4" t="s">
        <v>422</v>
      </c>
      <c r="B16" s="10" t="n">
        <v>4.6</v>
      </c>
    </row>
    <row r="17" spans="1:2">
      <c r="A17" s="4" t="s">
        <v>423</v>
      </c>
      <c r="B17" s="10" t="n">
        <v>5.18</v>
      </c>
    </row>
    <row r="18" spans="1:2">
      <c r="A18" s="4" t="s">
        <v>424</v>
      </c>
      <c r="B18" s="9" t="n">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425</v>
      </c>
      <c r="B1" s="2" t="s">
        <v>1</v>
      </c>
    </row>
    <row r="2" spans="1:2">
      <c r="B2" s="2" t="s">
        <v>408</v>
      </c>
    </row>
    <row r="3" spans="1:2">
      <c r="A3" s="4" t="s">
        <v>426</v>
      </c>
    </row>
    <row r="4" spans="1:2">
      <c r="A4" s="3" t="s">
        <v>427</v>
      </c>
    </row>
    <row r="5" spans="1:2">
      <c r="A5" s="4" t="s">
        <v>428</v>
      </c>
      <c r="B5" s="6" t="n">
        <v>41657</v>
      </c>
    </row>
    <row r="6" spans="1:2">
      <c r="A6" s="4" t="s">
        <v>429</v>
      </c>
      <c r="B6" s="6" t="n">
        <v>-15077</v>
      </c>
    </row>
    <row r="7" spans="1:2">
      <c r="A7" s="4" t="s">
        <v>430</v>
      </c>
      <c r="B7" s="6" t="n">
        <v>26580</v>
      </c>
    </row>
    <row r="8" spans="1:2">
      <c r="A8" s="3" t="s">
        <v>431</v>
      </c>
    </row>
    <row r="9" spans="1:2">
      <c r="A9" s="4" t="s">
        <v>432</v>
      </c>
      <c r="B9" s="9" t="n">
        <v>11.05</v>
      </c>
    </row>
    <row r="10" spans="1:2">
      <c r="A10" s="4" t="s">
        <v>433</v>
      </c>
      <c r="B10" s="10" t="n">
        <v>10.38</v>
      </c>
    </row>
    <row r="11" spans="1:2">
      <c r="A11" s="4" t="s">
        <v>434</v>
      </c>
      <c r="B11" s="9" t="n">
        <v>11.43</v>
      </c>
    </row>
    <row r="12" spans="1:2">
      <c r="A12" s="4" t="s">
        <v>269</v>
      </c>
    </row>
    <row r="13" spans="1:2">
      <c r="A13" s="3" t="s">
        <v>427</v>
      </c>
    </row>
    <row r="14" spans="1:2">
      <c r="A14" s="4" t="s">
        <v>428</v>
      </c>
      <c r="B14" s="6" t="n">
        <v>150932</v>
      </c>
    </row>
    <row r="15" spans="1:2">
      <c r="A15" s="4" t="s">
        <v>429</v>
      </c>
      <c r="B15" s="6" t="n">
        <v>-131166</v>
      </c>
    </row>
    <row r="16" spans="1:2">
      <c r="A16" s="4" t="s">
        <v>435</v>
      </c>
      <c r="B16" s="6" t="n">
        <v>-13100</v>
      </c>
    </row>
    <row r="17" spans="1:2">
      <c r="A17" s="4" t="s">
        <v>430</v>
      </c>
      <c r="B17" s="6" t="n">
        <v>6666</v>
      </c>
    </row>
    <row r="18" spans="1:2">
      <c r="A18" s="3" t="s">
        <v>431</v>
      </c>
    </row>
    <row r="19" spans="1:2">
      <c r="A19" s="4" t="s">
        <v>432</v>
      </c>
      <c r="B19" s="9" t="n">
        <v>2.85</v>
      </c>
    </row>
    <row r="20" spans="1:2">
      <c r="A20" s="4" t="s">
        <v>433</v>
      </c>
      <c r="B20" s="10" t="n">
        <v>2.83</v>
      </c>
    </row>
    <row r="21" spans="1:2">
      <c r="A21" s="4" t="s">
        <v>436</v>
      </c>
      <c r="B21" s="10" t="n">
        <v>2.76</v>
      </c>
    </row>
    <row r="22" spans="1:2">
      <c r="A22" s="4" t="s">
        <v>434</v>
      </c>
      <c r="B22" s="9" t="n">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437</v>
      </c>
      <c r="B1" s="2" t="s">
        <v>438</v>
      </c>
      <c r="C1" s="2" t="s">
        <v>2</v>
      </c>
      <c r="D1" s="2" t="s">
        <v>72</v>
      </c>
      <c r="E1" s="2" t="s">
        <v>2</v>
      </c>
      <c r="F1" s="2" t="s">
        <v>72</v>
      </c>
      <c r="G1" s="2" t="s">
        <v>25</v>
      </c>
    </row>
    <row r="2" spans="1:7">
      <c r="A2" s="3" t="s">
        <v>439</v>
      </c>
    </row>
    <row r="3" spans="1:7">
      <c r="A3" s="4" t="s">
        <v>440</v>
      </c>
      <c r="C3" s="7" t="n">
        <v>0</v>
      </c>
      <c r="E3" s="7" t="n">
        <v>0</v>
      </c>
      <c r="G3" s="7" t="n">
        <v>4134</v>
      </c>
    </row>
    <row r="4" spans="1:7">
      <c r="A4" s="4" t="s">
        <v>441</v>
      </c>
      <c r="E4" s="6" t="n">
        <v>221</v>
      </c>
      <c r="F4" s="7" t="n">
        <v>0</v>
      </c>
    </row>
    <row r="5" spans="1:7">
      <c r="A5" s="4" t="s">
        <v>82</v>
      </c>
      <c r="C5" s="7" t="n">
        <v>0</v>
      </c>
      <c r="D5" s="7" t="n">
        <v>0</v>
      </c>
      <c r="E5" s="6" t="n">
        <v>915</v>
      </c>
      <c r="F5" s="7" t="n">
        <v>0</v>
      </c>
    </row>
    <row r="6" spans="1:7">
      <c r="A6" s="4" t="s">
        <v>442</v>
      </c>
    </row>
    <row r="7" spans="1:7">
      <c r="A7" s="3" t="s">
        <v>439</v>
      </c>
    </row>
    <row r="8" spans="1:7">
      <c r="A8" s="4" t="s">
        <v>443</v>
      </c>
      <c r="B8" s="7" t="n">
        <v>13800</v>
      </c>
    </row>
    <row r="9" spans="1:7">
      <c r="A9" s="4" t="s">
        <v>444</v>
      </c>
      <c r="B9" s="7" t="n">
        <v>200</v>
      </c>
    </row>
    <row r="10" spans="1:7">
      <c r="A10" s="4" t="s">
        <v>445</v>
      </c>
      <c r="B10" s="4" t="s">
        <v>446</v>
      </c>
    </row>
    <row r="11" spans="1:7">
      <c r="A11" s="4" t="s">
        <v>447</v>
      </c>
      <c r="B11" s="7" t="n">
        <v>900</v>
      </c>
    </row>
    <row r="12" spans="1:7">
      <c r="A12" s="4" t="s">
        <v>440</v>
      </c>
      <c r="B12" s="6" t="n">
        <v>400</v>
      </c>
    </row>
    <row r="13" spans="1:7">
      <c r="A13" s="4" t="s">
        <v>441</v>
      </c>
      <c r="B13" s="7" t="n">
        <v>200</v>
      </c>
    </row>
    <row r="14" spans="1:7">
      <c r="A14" s="4" t="s">
        <v>82</v>
      </c>
      <c r="E14" s="7" t="n">
        <v>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448</v>
      </c>
      <c r="B1" s="2" t="s">
        <v>275</v>
      </c>
      <c r="C1" s="2" t="s">
        <v>449</v>
      </c>
      <c r="D1" s="2" t="s">
        <v>2</v>
      </c>
      <c r="E1" s="2" t="s">
        <v>449</v>
      </c>
      <c r="F1" s="2" t="s">
        <v>2</v>
      </c>
    </row>
    <row r="2" spans="1:6">
      <c r="A2" s="3" t="s">
        <v>153</v>
      </c>
    </row>
    <row r="3" spans="1:6">
      <c r="A3" s="4" t="s">
        <v>450</v>
      </c>
      <c r="C3" s="7" t="n">
        <v>600</v>
      </c>
    </row>
    <row r="4" spans="1:6">
      <c r="A4" s="4" t="s">
        <v>451</v>
      </c>
      <c r="B4" s="7" t="n">
        <v>1300</v>
      </c>
      <c r="D4" s="7" t="n">
        <v>1300</v>
      </c>
      <c r="E4" s="7" t="n">
        <v>582</v>
      </c>
      <c r="F4" s="7" t="n">
        <v>1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2</v>
      </c>
      <c r="B1" s="2" t="s">
        <v>275</v>
      </c>
      <c r="C1" s="2" t="s">
        <v>2</v>
      </c>
      <c r="D1" s="2" t="s">
        <v>449</v>
      </c>
      <c r="E1" s="2" t="s">
        <v>2</v>
      </c>
    </row>
    <row r="2" spans="1:5">
      <c r="A2" s="3" t="s">
        <v>453</v>
      </c>
    </row>
    <row r="3" spans="1:5">
      <c r="A3" s="4" t="s">
        <v>454</v>
      </c>
      <c r="C3" s="7" t="n">
        <v>582337</v>
      </c>
      <c r="D3" s="7" t="n">
        <v>0</v>
      </c>
      <c r="E3" s="7" t="n">
        <v>0</v>
      </c>
    </row>
    <row r="4" spans="1:5">
      <c r="A4" s="4" t="s">
        <v>455</v>
      </c>
      <c r="B4" s="7" t="n">
        <v>1300</v>
      </c>
      <c r="C4" s="6" t="n">
        <v>1300</v>
      </c>
      <c r="D4" s="6" t="n">
        <v>582</v>
      </c>
      <c r="E4" s="6" t="n">
        <v>1900</v>
      </c>
    </row>
    <row r="5" spans="1:5">
      <c r="A5" s="4" t="s">
        <v>456</v>
      </c>
      <c r="C5" s="6" t="n">
        <v>-1410889</v>
      </c>
      <c r="D5" s="6" t="n">
        <v>0</v>
      </c>
    </row>
    <row r="6" spans="1:5">
      <c r="A6" s="4" t="s">
        <v>457</v>
      </c>
      <c r="C6" s="6" t="n">
        <v>1338072</v>
      </c>
    </row>
    <row r="7" spans="1:5">
      <c r="A7" s="4" t="s">
        <v>458</v>
      </c>
      <c r="C7" s="7" t="n">
        <v>509000</v>
      </c>
      <c r="D7" s="7" t="n">
        <v>582337</v>
      </c>
      <c r="E7" s="7" t="n">
        <v>50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459</v>
      </c>
      <c r="B1" s="2" t="s">
        <v>2</v>
      </c>
      <c r="C1" s="2" t="s">
        <v>2</v>
      </c>
      <c r="D1" s="2" t="s">
        <v>25</v>
      </c>
    </row>
    <row r="2" spans="1:4">
      <c r="A2" s="3" t="s">
        <v>460</v>
      </c>
    </row>
    <row r="3" spans="1:4">
      <c r="A3" s="4" t="s">
        <v>461</v>
      </c>
      <c r="B3" s="7" t="n">
        <v>697000</v>
      </c>
      <c r="C3" s="7" t="n">
        <v>697000</v>
      </c>
      <c r="D3" s="7" t="n">
        <v>0</v>
      </c>
    </row>
    <row r="4" spans="1:4">
      <c r="A4" s="4" t="s">
        <v>462</v>
      </c>
      <c r="B4" s="6" t="n">
        <v>117000</v>
      </c>
      <c r="C4" s="6" t="n">
        <v>117000</v>
      </c>
      <c r="D4" s="7" t="n">
        <v>0</v>
      </c>
    </row>
    <row r="5" spans="1:4">
      <c r="A5" s="4" t="s">
        <v>463</v>
      </c>
    </row>
    <row r="6" spans="1:4">
      <c r="A6" s="3" t="s">
        <v>460</v>
      </c>
    </row>
    <row r="7" spans="1:4">
      <c r="A7" s="4" t="s">
        <v>464</v>
      </c>
      <c r="B7" s="6" t="n">
        <v>9000</v>
      </c>
    </row>
    <row r="8" spans="1:4">
      <c r="A8" s="4" t="s">
        <v>465</v>
      </c>
    </row>
    <row r="9" spans="1:4">
      <c r="A9" s="3" t="s">
        <v>460</v>
      </c>
    </row>
    <row r="10" spans="1:4">
      <c r="A10" s="4" t="s">
        <v>464</v>
      </c>
      <c r="B10" s="6" t="n">
        <v>1000</v>
      </c>
    </row>
    <row r="11" spans="1:4">
      <c r="A11" s="4" t="s">
        <v>466</v>
      </c>
    </row>
    <row r="12" spans="1:4">
      <c r="A12" s="3" t="s">
        <v>460</v>
      </c>
    </row>
    <row r="13" spans="1:4">
      <c r="A13" s="4" t="s">
        <v>461</v>
      </c>
      <c r="B13" s="6" t="n">
        <v>697000</v>
      </c>
      <c r="C13" s="6" t="n">
        <v>697000</v>
      </c>
    </row>
    <row r="14" spans="1:4">
      <c r="A14" s="4" t="s">
        <v>462</v>
      </c>
      <c r="B14" s="6" t="n">
        <v>117000</v>
      </c>
      <c r="C14" s="6" t="n">
        <v>117000</v>
      </c>
    </row>
    <row r="15" spans="1:4">
      <c r="A15" s="4" t="s">
        <v>467</v>
      </c>
    </row>
    <row r="16" spans="1:4">
      <c r="A16" s="3" t="s">
        <v>460</v>
      </c>
    </row>
    <row r="17" spans="1:4">
      <c r="A17" s="4" t="s">
        <v>468</v>
      </c>
      <c r="C17" s="6" t="n">
        <v>814000</v>
      </c>
    </row>
    <row r="18" spans="1:4">
      <c r="A18" s="4" t="s">
        <v>469</v>
      </c>
    </row>
    <row r="19" spans="1:4">
      <c r="A19" s="3" t="s">
        <v>460</v>
      </c>
    </row>
    <row r="20" spans="1:4">
      <c r="A20" s="4" t="s">
        <v>470</v>
      </c>
      <c r="C20" s="6" t="n">
        <v>100000</v>
      </c>
    </row>
    <row r="21" spans="1:4">
      <c r="A21" s="4" t="s">
        <v>471</v>
      </c>
      <c r="B21" s="7" t="n">
        <v>3000</v>
      </c>
      <c r="C21" s="7" t="n">
        <v>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72</v>
      </c>
    </row>
    <row r="3" spans="1:3">
      <c r="A3" s="3" t="s">
        <v>91</v>
      </c>
    </row>
    <row r="4" spans="1:3">
      <c r="A4" s="4" t="s">
        <v>92</v>
      </c>
      <c r="B4" s="7" t="n">
        <v>5422</v>
      </c>
      <c r="C4" s="7" t="n">
        <v>-23123</v>
      </c>
    </row>
    <row r="5" spans="1:3">
      <c r="A5" s="3" t="s">
        <v>93</v>
      </c>
    </row>
    <row r="6" spans="1:3">
      <c r="A6" s="4" t="s">
        <v>94</v>
      </c>
      <c r="B6" s="6" t="n">
        <v>111</v>
      </c>
      <c r="C6" s="6" t="n">
        <v>292</v>
      </c>
    </row>
    <row r="7" spans="1:3">
      <c r="A7" s="4" t="s">
        <v>95</v>
      </c>
      <c r="B7" s="6" t="n">
        <v>26</v>
      </c>
      <c r="C7" s="6" t="n">
        <v>67</v>
      </c>
    </row>
    <row r="8" spans="1:3">
      <c r="A8" s="4" t="s">
        <v>96</v>
      </c>
      <c r="B8" s="6" t="n">
        <v>3351</v>
      </c>
      <c r="C8" s="6" t="n">
        <v>1895</v>
      </c>
    </row>
    <row r="9" spans="1:3">
      <c r="A9" s="4" t="s">
        <v>97</v>
      </c>
      <c r="B9" s="6" t="n">
        <v>-38</v>
      </c>
      <c r="C9" s="6" t="n">
        <v>-3186</v>
      </c>
    </row>
    <row r="10" spans="1:3">
      <c r="A10" s="4" t="s">
        <v>82</v>
      </c>
      <c r="B10" s="6" t="n">
        <v>221</v>
      </c>
      <c r="C10" s="6" t="n">
        <v>0</v>
      </c>
    </row>
    <row r="11" spans="1:3">
      <c r="A11" s="4" t="s">
        <v>98</v>
      </c>
      <c r="B11" s="6" t="n">
        <v>-14</v>
      </c>
      <c r="C11" s="6" t="n">
        <v>0</v>
      </c>
    </row>
    <row r="12" spans="1:3">
      <c r="A12" s="3" t="s">
        <v>99</v>
      </c>
    </row>
    <row r="13" spans="1:3">
      <c r="A13" s="4" t="s">
        <v>100</v>
      </c>
      <c r="B13" s="6" t="n">
        <v>62</v>
      </c>
      <c r="C13" s="6" t="n">
        <v>-311</v>
      </c>
    </row>
    <row r="14" spans="1:3">
      <c r="A14" s="4" t="s">
        <v>28</v>
      </c>
      <c r="B14" s="6" t="n">
        <v>-10</v>
      </c>
      <c r="C14" s="6" t="n">
        <v>0</v>
      </c>
    </row>
    <row r="15" spans="1:3">
      <c r="A15" s="4" t="s">
        <v>38</v>
      </c>
      <c r="B15" s="6" t="n">
        <v>-648</v>
      </c>
      <c r="C15" s="6" t="n">
        <v>-179</v>
      </c>
    </row>
    <row r="16" spans="1:3">
      <c r="A16" s="4" t="s">
        <v>101</v>
      </c>
      <c r="B16" s="6" t="n">
        <v>-1189</v>
      </c>
      <c r="C16" s="6" t="n">
        <v>-568</v>
      </c>
    </row>
    <row r="17" spans="1:3">
      <c r="A17" s="4" t="s">
        <v>42</v>
      </c>
      <c r="B17" s="6" t="n">
        <v>844</v>
      </c>
      <c r="C17" s="6" t="n">
        <v>-35</v>
      </c>
    </row>
    <row r="18" spans="1:3">
      <c r="A18" s="4" t="s">
        <v>102</v>
      </c>
      <c r="B18" s="6" t="n">
        <v>8138</v>
      </c>
      <c r="C18" s="6" t="n">
        <v>-25148</v>
      </c>
    </row>
    <row r="19" spans="1:3">
      <c r="A19" s="3" t="s">
        <v>103</v>
      </c>
    </row>
    <row r="20" spans="1:3">
      <c r="A20" s="4" t="s">
        <v>104</v>
      </c>
      <c r="B20" s="6" t="n">
        <v>136</v>
      </c>
      <c r="C20" s="6" t="n">
        <v>0</v>
      </c>
    </row>
    <row r="21" spans="1:3">
      <c r="A21" s="4" t="s">
        <v>105</v>
      </c>
      <c r="B21" s="6" t="n">
        <v>283</v>
      </c>
      <c r="C21" s="6" t="n">
        <v>-286</v>
      </c>
    </row>
    <row r="22" spans="1:3">
      <c r="A22" s="4" t="s">
        <v>106</v>
      </c>
      <c r="B22" s="6" t="n">
        <v>419</v>
      </c>
      <c r="C22" s="6" t="n">
        <v>-286</v>
      </c>
    </row>
    <row r="23" spans="1:3">
      <c r="A23" s="3" t="s">
        <v>107</v>
      </c>
    </row>
    <row r="24" spans="1:3">
      <c r="A24" s="4" t="s">
        <v>108</v>
      </c>
      <c r="B24" s="6" t="n">
        <v>0</v>
      </c>
      <c r="C24" s="6" t="n">
        <v>12675</v>
      </c>
    </row>
    <row r="25" spans="1:3">
      <c r="A25" s="4" t="s">
        <v>109</v>
      </c>
      <c r="B25" s="6" t="n">
        <v>-14124</v>
      </c>
      <c r="C25" s="6" t="n">
        <v>0</v>
      </c>
    </row>
    <row r="26" spans="1:3">
      <c r="A26" s="4" t="s">
        <v>110</v>
      </c>
      <c r="B26" s="6" t="n">
        <v>0</v>
      </c>
      <c r="C26" s="6" t="n">
        <v>5000</v>
      </c>
    </row>
    <row r="27" spans="1:3">
      <c r="A27" s="4" t="s">
        <v>111</v>
      </c>
      <c r="B27" s="6" t="n">
        <v>204</v>
      </c>
      <c r="C27" s="6" t="n">
        <v>62</v>
      </c>
    </row>
    <row r="28" spans="1:3">
      <c r="A28" s="4" t="s">
        <v>112</v>
      </c>
      <c r="B28" s="6" t="n">
        <v>-13920</v>
      </c>
      <c r="C28" s="6" t="n">
        <v>17737</v>
      </c>
    </row>
    <row r="29" spans="1:3">
      <c r="A29" s="4" t="s">
        <v>113</v>
      </c>
      <c r="B29" s="6" t="n">
        <v>-5363</v>
      </c>
      <c r="C29" s="6" t="n">
        <v>-7697</v>
      </c>
    </row>
    <row r="30" spans="1:3">
      <c r="A30" s="4" t="s">
        <v>114</v>
      </c>
      <c r="B30" s="6" t="n">
        <v>36079</v>
      </c>
      <c r="C30" s="6" t="n">
        <v>54059</v>
      </c>
    </row>
    <row r="31" spans="1:3">
      <c r="A31" s="4" t="s">
        <v>115</v>
      </c>
      <c r="B31" s="6" t="n">
        <v>30716</v>
      </c>
      <c r="C31" s="6" t="n">
        <v>46362</v>
      </c>
    </row>
    <row r="32" spans="1:3">
      <c r="A32" s="3" t="s">
        <v>116</v>
      </c>
    </row>
    <row r="33" spans="1:3">
      <c r="A33" s="4" t="s">
        <v>117</v>
      </c>
      <c r="B33" s="6" t="n">
        <v>13525</v>
      </c>
      <c r="C33" s="6" t="n">
        <v>0</v>
      </c>
    </row>
    <row r="34" spans="1:3">
      <c r="A34" s="4" t="s">
        <v>118</v>
      </c>
      <c r="B34" s="6" t="n">
        <v>48568</v>
      </c>
      <c r="C34" s="6" t="n">
        <v>0</v>
      </c>
    </row>
    <row r="35" spans="1:3">
      <c r="A35" s="4" t="s">
        <v>119</v>
      </c>
      <c r="B35" s="6" t="n">
        <v>13279</v>
      </c>
      <c r="C35" s="6" t="n">
        <v>0</v>
      </c>
    </row>
    <row r="36" spans="1:3">
      <c r="A36" s="4" t="s">
        <v>120</v>
      </c>
      <c r="B36" s="6" t="n">
        <v>0</v>
      </c>
      <c r="C36" s="6" t="n">
        <v>328</v>
      </c>
    </row>
    <row r="37" spans="1:3">
      <c r="A37" s="3" t="s">
        <v>121</v>
      </c>
    </row>
    <row r="38" spans="1:3">
      <c r="A38" s="4" t="s">
        <v>122</v>
      </c>
      <c r="B38" s="7" t="n">
        <v>663</v>
      </c>
      <c r="C38" s="7" t="n">
        <v>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ignificant Accounting Policies</vt:lpstr>
      <vt:lpstr>Business Combination</vt:lpstr>
      <vt:lpstr>License Agreement with Roche</vt:lpstr>
      <vt:lpstr>Fair Value of Financial Instrum</vt:lpstr>
      <vt:lpstr>Collaboration Agreement</vt:lpstr>
      <vt:lpstr>Accrued Expenses</vt:lpstr>
      <vt:lpstr>Commitments and Contingencies</vt:lpstr>
      <vt:lpstr>Share-Based Payments</vt:lpstr>
      <vt:lpstr>Indebtedness</vt:lpstr>
      <vt:lpstr>Reduction in Workforce</vt:lpstr>
      <vt:lpstr>Related Party Transactions</vt:lpstr>
      <vt:lpstr>Subsequent Events</vt:lpstr>
      <vt:lpstr>Significant Accounting Polici19</vt:lpstr>
      <vt:lpstr>Significant Accounting Polici20</vt:lpstr>
      <vt:lpstr>Business Combination (Tables)</vt:lpstr>
      <vt:lpstr>Fair Value of Financial Instr22</vt:lpstr>
      <vt:lpstr>Accrued Expenses (Tables)</vt:lpstr>
      <vt:lpstr>Share-Based Payments (Tables)</vt:lpstr>
      <vt:lpstr>Reduction in Workforce Reductio</vt:lpstr>
      <vt:lpstr>Organization and Basis of Pre26</vt:lpstr>
      <vt:lpstr>Significant Accounting Polici27</vt:lpstr>
      <vt:lpstr>Significant Accounting Polici28</vt:lpstr>
      <vt:lpstr>Business Combination - Narrativ</vt:lpstr>
      <vt:lpstr>Business Combination Business C</vt:lpstr>
      <vt:lpstr>Business Combination - Schedule</vt:lpstr>
      <vt:lpstr>License Agreement with Roche - </vt:lpstr>
      <vt:lpstr>Fair Value of Financial Instr33</vt:lpstr>
      <vt:lpstr>Fair Value of Financial Instr34</vt:lpstr>
      <vt:lpstr>Fair Value of Financial Instr35</vt:lpstr>
      <vt:lpstr>Fair Value of Financial Instr36</vt:lpstr>
      <vt:lpstr>Fair Value of Financial Instr37</vt:lpstr>
      <vt:lpstr>Collaboration Agreement - Addit</vt:lpstr>
      <vt:lpstr>Accrued Expenses - Components o</vt:lpstr>
      <vt:lpstr>Commitments and Contingencies -</vt:lpstr>
      <vt:lpstr>Share-Based Payments - Addition</vt:lpstr>
      <vt:lpstr>Share-Based Payments - Stock-Ba</vt:lpstr>
      <vt:lpstr>Share-Based Payments - Summary </vt:lpstr>
      <vt:lpstr>Share-Based Payments - Summar44</vt:lpstr>
      <vt:lpstr>Indebtedness (Details)</vt:lpstr>
      <vt:lpstr>Reduction in Workforce - Narrat</vt:lpstr>
      <vt:lpstr>Reduction in Workforce - Schedu</vt:lpstr>
      <vt:lpstr>Related Party Transactions -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3:03Z</dcterms:created>
  <dcterms:modified xmlns:dcterms="http://purl.org/dc/terms/" xmlns:xsi="http://www.w3.org/2001/XMLSchema-instance" xsi:type="dcterms:W3CDTF">2016-11-14T17:33:03Z</dcterms:modified>
  <dc:title xmlns:dc="http://purl.org/dc/elements/1.1/">Untitled</dc:title>
  <dc:description xmlns:dc="http://purl.org/dc/elements/1.1/"/>
  <dc:subject xmlns:dc="http://purl.org/dc/elements/1.1/"/>
  <cp:keywords/>
  <cp:category/>
</cp:coreProperties>
</file>